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Accounts And Notes Receivable" sheetId="9" state="visible" r:id="rId9"/>
    <sheet xmlns:r="http://schemas.openxmlformats.org/officeDocument/2006/relationships" name="Goodwill And Other Intangibles" sheetId="10" state="visible" r:id="rId10"/>
    <sheet xmlns:r="http://schemas.openxmlformats.org/officeDocument/2006/relationships" name="Other Operating Income" sheetId="11" state="visible" r:id="rId11"/>
    <sheet xmlns:r="http://schemas.openxmlformats.org/officeDocument/2006/relationships" name="Refranchising of Company Drive-" sheetId="12" state="visible" r:id="rId12"/>
    <sheet xmlns:r="http://schemas.openxmlformats.org/officeDocument/2006/relationships" name="Leases" sheetId="13" state="visible" r:id="rId13"/>
    <sheet xmlns:r="http://schemas.openxmlformats.org/officeDocument/2006/relationships" name="Property, Equipment And Capita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Stockholders_ Equity (Deficit)" sheetId="19" state="visible" r:id="rId19"/>
    <sheet xmlns:r="http://schemas.openxmlformats.org/officeDocument/2006/relationships" name="Employee Benefit And Cash Incen"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Earnings Per Share (Tables)" sheetId="25" state="visible" r:id="rId25"/>
    <sheet xmlns:r="http://schemas.openxmlformats.org/officeDocument/2006/relationships" name="Accounts And Notes Receivable (" sheetId="26" state="visible" r:id="rId26"/>
    <sheet xmlns:r="http://schemas.openxmlformats.org/officeDocument/2006/relationships" name="Goodwill And Other Intangibles " sheetId="27" state="visible" r:id="rId27"/>
    <sheet xmlns:r="http://schemas.openxmlformats.org/officeDocument/2006/relationships" name="Refranchising of Company Driv28" sheetId="28" state="visible" r:id="rId28"/>
    <sheet xmlns:r="http://schemas.openxmlformats.org/officeDocument/2006/relationships" name="Leases (Tables)" sheetId="29" state="visible" r:id="rId29"/>
    <sheet xmlns:r="http://schemas.openxmlformats.org/officeDocument/2006/relationships" name="Property, Equipment And Capit30"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holders_ Equity (Deficit) " sheetId="34" state="visible" r:id="rId34"/>
    <sheet xmlns:r="http://schemas.openxmlformats.org/officeDocument/2006/relationships" name="Selected Quarterly Financial 35" sheetId="35" state="visible" r:id="rId35"/>
    <sheet xmlns:r="http://schemas.openxmlformats.org/officeDocument/2006/relationships" name="Summary Of Significant Accoun36" sheetId="36" state="visible" r:id="rId36"/>
    <sheet xmlns:r="http://schemas.openxmlformats.org/officeDocument/2006/relationships" name="Earnings Per Share (Computation" sheetId="37" state="visible" r:id="rId37"/>
    <sheet xmlns:r="http://schemas.openxmlformats.org/officeDocument/2006/relationships" name="Accounts And Notes Receiva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Other Operating Income (Narrati" sheetId="41" state="visible" r:id="rId41"/>
    <sheet xmlns:r="http://schemas.openxmlformats.org/officeDocument/2006/relationships" name="Refranchising of Company Driv42" sheetId="42" state="visible" r:id="rId42"/>
    <sheet xmlns:r="http://schemas.openxmlformats.org/officeDocument/2006/relationships" name="Refranchising of Company Driv43" sheetId="43" state="visible" r:id="rId43"/>
    <sheet xmlns:r="http://schemas.openxmlformats.org/officeDocument/2006/relationships" name="Leases (Narrative) (Details)" sheetId="44" state="visible" r:id="rId44"/>
    <sheet xmlns:r="http://schemas.openxmlformats.org/officeDocument/2006/relationships" name="Leases (Components of Net Inves" sheetId="45" state="visible" r:id="rId45"/>
    <sheet xmlns:r="http://schemas.openxmlformats.org/officeDocument/2006/relationships" name="Leases (Schedule Of Future Mini" sheetId="46" state="visible" r:id="rId46"/>
    <sheet xmlns:r="http://schemas.openxmlformats.org/officeDocument/2006/relationships" name="Leases (Schedule Of Future Mi47" sheetId="47" state="visible" r:id="rId47"/>
    <sheet xmlns:r="http://schemas.openxmlformats.org/officeDocument/2006/relationships" name="Leases (Schedule Of Rent Expens" sheetId="48" state="visible" r:id="rId48"/>
    <sheet xmlns:r="http://schemas.openxmlformats.org/officeDocument/2006/relationships" name="Property, Equipment And Capit49" sheetId="49" state="visible" r:id="rId49"/>
    <sheet xmlns:r="http://schemas.openxmlformats.org/officeDocument/2006/relationships" name="Property, Equipment And Capit50" sheetId="50" state="visible" r:id="rId50"/>
    <sheet xmlns:r="http://schemas.openxmlformats.org/officeDocument/2006/relationships" name="Accrued Liabilities (Details)" sheetId="51" state="visible" r:id="rId51"/>
    <sheet xmlns:r="http://schemas.openxmlformats.org/officeDocument/2006/relationships" name="Debt (Schedule Of Long-Term Deb" sheetId="52" state="visible" r:id="rId52"/>
    <sheet xmlns:r="http://schemas.openxmlformats.org/officeDocument/2006/relationships" name="Debt (Narrative) (Details)" sheetId="53" state="visible" r:id="rId53"/>
    <sheet xmlns:r="http://schemas.openxmlformats.org/officeDocument/2006/relationships" name="Fair Value Of Financial Instr54" sheetId="54" state="visible" r:id="rId54"/>
    <sheet xmlns:r="http://schemas.openxmlformats.org/officeDocument/2006/relationships" name="Income Taxes (Narrative) (Detai" sheetId="55" state="visible" r:id="rId55"/>
    <sheet xmlns:r="http://schemas.openxmlformats.org/officeDocument/2006/relationships" name="Income Taxes (Components Of Pro" sheetId="56" state="visible" r:id="rId56"/>
    <sheet xmlns:r="http://schemas.openxmlformats.org/officeDocument/2006/relationships" name="Income Taxes (Provision For Inc" sheetId="57" state="visible" r:id="rId57"/>
    <sheet xmlns:r="http://schemas.openxmlformats.org/officeDocument/2006/relationships" name="Income Taxes (Schedule Of Defer" sheetId="58" state="visible" r:id="rId58"/>
    <sheet xmlns:r="http://schemas.openxmlformats.org/officeDocument/2006/relationships" name="Income Taxes (Reconciliation Of" sheetId="59" state="visible" r:id="rId59"/>
    <sheet xmlns:r="http://schemas.openxmlformats.org/officeDocument/2006/relationships" name="Stockholders_ Equity (Deficit60" sheetId="60" state="visible" r:id="rId60"/>
    <sheet xmlns:r="http://schemas.openxmlformats.org/officeDocument/2006/relationships" name="Stockholders_ Equity (Deficit61" sheetId="61" state="visible" r:id="rId61"/>
    <sheet xmlns:r="http://schemas.openxmlformats.org/officeDocument/2006/relationships" name="Stockholders_ Equity (Deficit62" sheetId="62" state="visible" r:id="rId62"/>
    <sheet xmlns:r="http://schemas.openxmlformats.org/officeDocument/2006/relationships" name="Stockholders_ Equity (Deficit63" sheetId="63" state="visible" r:id="rId63"/>
    <sheet xmlns:r="http://schemas.openxmlformats.org/officeDocument/2006/relationships" name="Employee Benefit And Cash Inc64" sheetId="64" state="visible" r:id="rId64"/>
    <sheet xmlns:r="http://schemas.openxmlformats.org/officeDocument/2006/relationships" name="Commitments and Contingencies (" sheetId="65" state="visible" r:id="rId65"/>
    <sheet xmlns:r="http://schemas.openxmlformats.org/officeDocument/2006/relationships" name="Selected Quarterly Financial 66" sheetId="66" state="visible" r:id="rId66"/>
    <sheet xmlns:r="http://schemas.openxmlformats.org/officeDocument/2006/relationships" name="Schedule II - Valuation And Q67" sheetId="67" state="visible" r:id="rId67"/>
  </sheets>
  <definedNames/>
  <calcPr calcId="124519" fullCalcOnLoad="1"/>
</workbook>
</file>

<file path=xl/sharedStrings.xml><?xml version="1.0" encoding="utf-8"?>
<sst xmlns="http://schemas.openxmlformats.org/spreadsheetml/2006/main" uniqueCount="741">
  <si>
    <t>Document And Entity Information - USD ($)</t>
  </si>
  <si>
    <t>12 Months Ended</t>
  </si>
  <si>
    <t>Aug. 31, 2017</t>
  </si>
  <si>
    <t>Oct. 13, 2017</t>
  </si>
  <si>
    <t>Feb. 28, 2017</t>
  </si>
  <si>
    <t>Document And Entity Information [Abstract]</t>
  </si>
  <si>
    <t>Entity Registrant Name</t>
  </si>
  <si>
    <t>SONIC CORP</t>
  </si>
  <si>
    <t>Entity Central Index Key</t>
  </si>
  <si>
    <t>Current Fiscal Year End Date</t>
  </si>
  <si>
    <t>--08-31</t>
  </si>
  <si>
    <t>Entity Filer Category</t>
  </si>
  <si>
    <t>Large Accelerated Filer</t>
  </si>
  <si>
    <t>Document Type</t>
  </si>
  <si>
    <t>10-K</t>
  </si>
  <si>
    <t>Document Period End Date</t>
  </si>
  <si>
    <t>Aug.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Aug. 31, 2016</t>
  </si>
  <si>
    <t>Current assets:</t>
  </si>
  <si>
    <t>Cash and cash equivalents</t>
  </si>
  <si>
    <t>Restricted cash</t>
  </si>
  <si>
    <t>Accounts and notes receivable, net</t>
  </si>
  <si>
    <t>Inventories</t>
  </si>
  <si>
    <t>Prepaid expenses</t>
  </si>
  <si>
    <t>Property held for sale</t>
  </si>
  <si>
    <t>Other current assets</t>
  </si>
  <si>
    <t>Total current assets</t>
  </si>
  <si>
    <t>Noncurrent restricted cash</t>
  </si>
  <si>
    <t>Investment in direct financing lease</t>
  </si>
  <si>
    <t>Notes receivable, net</t>
  </si>
  <si>
    <t>Property, equipment and capital leases, net</t>
  </si>
  <si>
    <t>Goodwill</t>
  </si>
  <si>
    <t>Debt origination costs, net</t>
  </si>
  <si>
    <t>Other assets, net</t>
  </si>
  <si>
    <t>Total assets</t>
  </si>
  <si>
    <t>Current liabilities:</t>
  </si>
  <si>
    <t>Accounts payable</t>
  </si>
  <si>
    <t>Franchisee deposits</t>
  </si>
  <si>
    <t>Accrued liabilities</t>
  </si>
  <si>
    <t>Income taxes payable</t>
  </si>
  <si>
    <t>Current maturities of long-term debt and capital leases</t>
  </si>
  <si>
    <t>Total current liabilities</t>
  </si>
  <si>
    <t>Obligations under capital leases due after one year</t>
  </si>
  <si>
    <t>Long-term debt due after one year</t>
  </si>
  <si>
    <t>Deferred income taxes</t>
  </si>
  <si>
    <t>Other non-current liabilities</t>
  </si>
  <si>
    <t>Commitments and contingencies</t>
  </si>
  <si>
    <t xml:space="preserve"> </t>
  </si>
  <si>
    <t>Stockholders’ deficit:</t>
  </si>
  <si>
    <t>Preferred stock, par value $.01; 1,000 shares authorized; none outstanding</t>
  </si>
  <si>
    <t>Common stock, par value $.01; 245,000 shares authorized; 118,309 shares issued in 2017 and in 2016</t>
  </si>
  <si>
    <t>Paid-in capital</t>
  </si>
  <si>
    <t>Retained earnings</t>
  </si>
  <si>
    <t>Treasury stock, at cost; 78,081 shares in 2017 and 71,670 shares in 2016</t>
  </si>
  <si>
    <t>Total stockholders’ deficit</t>
  </si>
  <si>
    <t>Total liabilities and stockholders’ deficit</t>
  </si>
  <si>
    <t>Consolidated Balance Sheets (Parenthetical) - $ / shares</t>
  </si>
  <si>
    <t>Statement of Financial Position [Abstract]</t>
  </si>
  <si>
    <t>Preferred stock, par value (usd per share)</t>
  </si>
  <si>
    <t>Preferred stock, shares authorized (in shares)</t>
  </si>
  <si>
    <t>Preferred stock, shares outstanding (in shares)</t>
  </si>
  <si>
    <t>Common stock, par value (usd per share)</t>
  </si>
  <si>
    <t>Common stock, shares authorized (in shares)</t>
  </si>
  <si>
    <t>Common stock, shares issued (in shares)</t>
  </si>
  <si>
    <t>Treasury stock, shares (in shares)</t>
  </si>
  <si>
    <t>Consolidated Statements Of Income - USD ($) $ in Thousands</t>
  </si>
  <si>
    <t>Aug. 31, 2015</t>
  </si>
  <si>
    <t>Revenues:</t>
  </si>
  <si>
    <t>Company Drive-In sales</t>
  </si>
  <si>
    <t>Franchise Drive-Ins:</t>
  </si>
  <si>
    <t>Franchise royalties and fees</t>
  </si>
  <si>
    <t>Lease revenue</t>
  </si>
  <si>
    <t>Other</t>
  </si>
  <si>
    <t>Total revenues</t>
  </si>
  <si>
    <t>Company Drive-Ins:</t>
  </si>
  <si>
    <t>Food and packaging</t>
  </si>
  <si>
    <t>Payroll and other employee benefits</t>
  </si>
  <si>
    <t>Other operating expenses, exclusive of depreciation and amortization included below</t>
  </si>
  <si>
    <t>Total cost of Company Drive-In sales</t>
  </si>
  <si>
    <t>Selling, general and administrative</t>
  </si>
  <si>
    <t>Depreciation and amortization</t>
  </si>
  <si>
    <t>Provision for impairment of long-lived assets</t>
  </si>
  <si>
    <t>Other operating income, net</t>
  </si>
  <si>
    <t>Total costs and expenses</t>
  </si>
  <si>
    <t>Income from operations</t>
  </si>
  <si>
    <t>Interest expense</t>
  </si>
  <si>
    <t>Interest income</t>
  </si>
  <si>
    <t>Loss from early extinguishment of debt</t>
  </si>
  <si>
    <t>Net interest expense</t>
  </si>
  <si>
    <t>Income before income taxes</t>
  </si>
  <si>
    <t>Provision for income taxes</t>
  </si>
  <si>
    <t>Net income</t>
  </si>
  <si>
    <t>Basic income per share (usd per share)</t>
  </si>
  <si>
    <t>Diluted income per share (usd per share)</t>
  </si>
  <si>
    <t>Cash dividends declared per common share (usd per share)</t>
  </si>
  <si>
    <t>Consolidated Statements Of Stockholders’ Equity (Deficit) - USD ($) shares in Thousands, $ in Thousands</t>
  </si>
  <si>
    <t>Total</t>
  </si>
  <si>
    <t>Common Stock [Member]</t>
  </si>
  <si>
    <t>Paid-In Capital [Member]</t>
  </si>
  <si>
    <t>Retained Earnings [Member]</t>
  </si>
  <si>
    <t>Treasury Stock [Member]</t>
  </si>
  <si>
    <t>Stockholders' equity (deficit), beginning balance at Aug. 31, 2014</t>
  </si>
  <si>
    <t>Balance, shares (in shares) at Aug. 31, 2014</t>
  </si>
  <si>
    <t>Increase (Decrease) in Stockholders' Equity [Roll Forward]</t>
  </si>
  <si>
    <t>Cash dividends</t>
  </si>
  <si>
    <t>Stock-based compensation expense</t>
  </si>
  <si>
    <t>Purchase of treasury stock</t>
  </si>
  <si>
    <t>Purchase of treasury stock, shares (in shares)</t>
  </si>
  <si>
    <t>Exercise of stock options and issuance of restricted stock</t>
  </si>
  <si>
    <t>Exercise of stock options and issuance of restricted stock, shares (in shares)</t>
  </si>
  <si>
    <t>Other, shares (in shares)</t>
  </si>
  <si>
    <t>Stockholders' equity (deficit), ending balance at Aug. 31, 2015</t>
  </si>
  <si>
    <t>Balance, shares (in shares) at Aug. 31, 2015</t>
  </si>
  <si>
    <t>Stockholders' equity (deficit), ending balance at Aug. 31, 2016</t>
  </si>
  <si>
    <t>Balance, shares (in shares) at Aug. 31, 2016</t>
  </si>
  <si>
    <t>Stockholders' equity (deficit), ending balance at Aug. 31, 2017</t>
  </si>
  <si>
    <t>Balance, shares (in shares) at Aug. 31, 2017</t>
  </si>
  <si>
    <t>Consolidated Statements Of Cash Flows - USD ($) $ in Thousands</t>
  </si>
  <si>
    <t>Cash flows from operating activities:</t>
  </si>
  <si>
    <t>Adjustments to reconcile net income to net cash provided by operating activities:</t>
  </si>
  <si>
    <t>Gain on disposition of assets</t>
  </si>
  <si>
    <t>(Increase) decrease in operating assets:</t>
  </si>
  <si>
    <t>Accounts receivable and other assets</t>
  </si>
  <si>
    <t>Increase (decrease) in operating liabilities:</t>
  </si>
  <si>
    <t>Accrued and other liabilities</t>
  </si>
  <si>
    <t>Income taxes</t>
  </si>
  <si>
    <t>Total adjustments</t>
  </si>
  <si>
    <t>Net cash provided by operating activities</t>
  </si>
  <si>
    <t>Cash flows from investing activities:</t>
  </si>
  <si>
    <t>Purchases of property and equipment</t>
  </si>
  <si>
    <t>Proceeds from sale of assets</t>
  </si>
  <si>
    <t>Proceeds from the sale of investments in refranchised drive-in operations</t>
  </si>
  <si>
    <t>Net cash provided by (used in) investing activities</t>
  </si>
  <si>
    <t>Cash flows from financing activities:</t>
  </si>
  <si>
    <t>Payments on debt</t>
  </si>
  <si>
    <t>Proceeds from borrowings</t>
  </si>
  <si>
    <t>Restricted cash for securitization obligations</t>
  </si>
  <si>
    <t>Purchases of treasury stock</t>
  </si>
  <si>
    <t>Proceeds from exercise of stock options</t>
  </si>
  <si>
    <t>Payment of dividends</t>
  </si>
  <si>
    <t>Debt issuance and extinguishment costs</t>
  </si>
  <si>
    <t>Net cash used in financing activities</t>
  </si>
  <si>
    <t>Net increase (decrease) in cash and cash equivalents</t>
  </si>
  <si>
    <t>Cash and cash equivalents at beginning of year</t>
  </si>
  <si>
    <t>Cash and cash equivalents at end of year</t>
  </si>
  <si>
    <t>Cash paid during the year for:</t>
  </si>
  <si>
    <t>Interest</t>
  </si>
  <si>
    <t>Income taxes (net of refunds)</t>
  </si>
  <si>
    <t>Non-cash investing and financing activities:</t>
  </si>
  <si>
    <t>Change in obligation to acquire treasury stock</t>
  </si>
  <si>
    <t>Stock options exercised by stock swap</t>
  </si>
  <si>
    <t>Accrued PP&amp;E at period end</t>
  </si>
  <si>
    <t>Summary Of Significant Accounting Policies</t>
  </si>
  <si>
    <t>Accounting Policies [Abstract]</t>
  </si>
  <si>
    <t>Summary of Significant Accounting Policies Operations Sonic Corp. (the “Company”), through its subsidiaries, operates and franchises a chain of quick-service restaurants in the United States (“U.S.”). It derives its revenues primarily from Company Drive-In sales and royalty fees from franchisees. The Company also leases real estate and receives equity earnings in noncontrolling ownership in a number of Franchise Drive‑Ins. Principles of Consolidation The accompanying financial statements include the accounts of the Company, its wholly owned subsidiaries and a number of Company Drive-Ins in which a subsidiary has a controlling ownership interest. All intercompany accounts and transactions have been eliminated. Use of Estimates The preparation of consolidated financial statements in conformity with U.S. generally accepted accounting principles (“GAAP”) requires management to make estimates and assumptions that affect the amounts reported and contingent assets and liabilities disclosed in the financial statements and accompanying notes. Actual results may differ from those estimates, and such differences may be material to the financial statements. Reclassifications Certain amounts reported in previous years, which are not material, have been combined and reclassified to conform to the current-year presentation. 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operating decision maker and his management team review operating results on a consolidated basis for purposes of allocating resources and evaluating the financial performance of the Sonic brand. Accordingly, the Company has determined that it has one operating segment and, therefore, one reporting segment. Cash Equivalents Cash equivalents consist of highly liquid investments, primarily money market accounts that mature in three months or less from the date of purchase, and depository accounts. Restricted Cash As of August 31, 2017 , the Company had restricted cash balances totaling $61.9 million for funds required to be held in trust for the benefit of senior noteholders under the Company’s debt arrangements. The current portion of restricted cash of $19.7 million represents amounts to be returned to the Company or paid to service current debt obligations, including $5.0 million in proceeds from the sale of securitized real estate. The noncurrent portion of $42.1 million represents $42.0 million in proceeds from the sale of securitized real estate, as well as interest reserves required to be set aside for the duration of the debt. Under the Company's securitized finance structure, the Company has 12 months to reinvest these proceeds in eligible capital expenses. If the proceeds are not reinvested within a year all amounts above $5 million must be used to pay down the fixed-rate debt and may require a make-whole premium. The Company may also pay down debt prior to that 12-month time period which could require a make-whole premium. The make-whole premium calculation is, in general, based on the discounted present value of the amount of interest that would otherwise have been paid had the prepayment not been made. Accounts and Notes Receivable The Company charges interest on past due accounts receivable and recognizes income as it is collected. Interest accrues on notes receivable based on the contractual terms of the respective note. The Company monitors all accounts and notes receivable for delinquency and provides for estimated losses for specific receivables that are not likely to be collected. The Company assesses credit risk for accounts and notes receivable of specific franchisees based on payment history, current payment patterns, the health of the franchisee’s business and an assessment of the franchisee’s ability to pay outstanding balances. In addition to allowances for bad debt for specific franchisee receivables, a general provision for bad debt is estimated for the Company’s accounts receivable based on historical trends. Account balances generally are charged against the allowance when the Company believes that the collection is no longer reasonably assured. The Company continually reviews its allowance for doubtful accounts. Inventories Inventories consist principally of food and supplies that are carried at the lower of cost (first-in, first-out basis) or market. Property, Equipment and Capital Leases Property and equipment are recorded at cost, and leased assets under capital leases are recorded at the present value of future minimum lease payments. Depreciation of property and equipment and amortization of capital leases are computed by the straight-line method over the estimated useful lives or the lease term, including cancelable option periods when appropriate, and are combined for presentation in the financial statements. Accounting for Long-Lived Assets The Company reviews long-lived assets quarterly or wheneve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the individual drive-in. Earnings before interest, taxes and depreciation (“EBITDA”) is the cash flow measure monitored at the drive-in level for indicators of impairment. As the cash flow measure reaches levels to indicate potential impairment, the Company estimates the future cash flows expected to be generated from the use of the asset and its eventual disposal. If the sum of undiscounted future cash flows is less than the carrying amount of the asset, an impairment loss is recognized. The impairment loss is measured by comparing the fair value of the asset to its carrying amount. Fair value is typically determined to be the value of the land since drive-in buildings and improvements are single-purpose assets and have little value to market participants. The equipment associated with a drive-in can be easily relocated to another drive-in and therefore is not adjusted. Surplus property assets are carried at the lower of depreciated cost or fair value less cost to sell. The majority of the value in surplus property is land. Fair values are estimated based upon management’s assessment as well as independent market value assessments of the assets’ estimated sales values. Goodwill and Other Intangible Assets Goodwill is determined based on an acquisition purchase price in excess of the fair value of identified assets. Intangible assets with lives restricted by contractual, legal or other means are amortized over their useful lives. The Company tests goodwill at least annually for impairment using the fair value approach on a reporting unit basis. Since the Company is one reporting unit, potential goodwill impairment is evaluated by comparing the fair value of the Company to its carrying value. The fair value of the Company is determined using a market approach. If the carrying value of the Company exceeds fair value, a comparison of the fair value of goodwill against the carrying value of goodwill is made to determine whether goodwill has been impaired. During the fourth quarters of fiscal years 2017 and 2016 , the annual assessment of the recoverability of goodwill was performed, and no impairment was indicated. The Company’s intangible assets subject to amortization consist primarily of acquired franchise agreements, intellectual property and other intangibles. Amortization expense is calculated using the straight-line method over the asset’s expected useful life. See note 4 - Goodwill and Other Intangibles for additional related disclosures. Refranchising and Closure of Company Drive-Ins Gains and losses from the sale or closure of Company Drive-Ins are recorded as other operating (income) expense, net on the consolidated statements of income. Revenue Recognition, Franchise Fees and Royalties Revenue from Company Drive-In sales is recognized when food and beverage products are sold. Company Drive-In sales are presented net of sales tax and other sales-related taxes. The Company’s gift card program serves all Sonic Drive-Ins and is administered by the Company on behalf of a system advertising fund. The Company records a liability in the period in which a gift card is sold. The gift cards do not have expiration dates. As gift cards are redeemed, the liability is reduced with revenue recognized on redemptions at Company Drive-Ins. Breakage is the amount on a gift card that is not expected to be redeemed and that the Company is not required to remit to a state under unclaimed property laws. The Company estimates breakage based upon the historical trend in redemption patterns from previously sold gift cards. The Company’s policy is to recognize the breakage, using the delayed recognition method, when it is apparent that there is a remote likelihood the gift card balance will be redeemed. The Company reduces the gift card liability for the estimated breakage and uses that amount to defray the costs of operating the gift card program. There is no income recognized on unredeemed gift card balances. Costs to administer the gift card program, net of breakage, are included in the receivables from system funds as set forth in note 3 – Accounts and Notes Receivable. Such costs were not material in fiscal years 2017 , 2016 or 2015 . Franchise fees are recognized in income when the Company has substantially performed or satisfied all material services or conditions relating to the sale of the franchise, and the fees are generally nonrefundable. Development fees are generally nonrefundable and are recognized in income on a pro-rata basis when the conditions for revenue recognition under the individual development agreements are met. Both franchise fees and development fees are generally recognized upon the opening of a Franchise Drive-In or upon termination of the agreement between the Company and the franchisee. The Company’s franchisees pay royalties based on a percentage of sales. Royalties are recognized as revenue when they are earned. Advertising Costs Costs incurred in connection with advertising and promoting the Company’s products are included in other operating expenses and are expensed as incurred. Such costs amounted to $15.8 million , $23.4 million and $24.5 million in fiscal years 2017 , 2016 and 2015 , respectively. Under the Company’s franchise agreements, both Company Drive-Ins and Franchise Drive-Ins must contribute a minimum percentage of revenues to the Sonic Brand Fund, a national media production fund, and spend an additional minimum percentage of revenues on advertising, either directly or through Company-required participation in advertising cooperatives. A significant portion of the advertising cooperative contributions is remitted to the System Marketing Fund, which purchases advertising on national cable and broadcast networks and local broadcast networks and also funds other national media expenses and sponsorship opportunities. As stated in the terms of existing franchise agreements, these funds do not constitute assets of the Company, and the Company acts with limited agency in the administration of these funds. Accordingly, neither the revenues and expenses nor the assets and liabilities of the advertising cooperatives, the Sonic Brand Fund or the System Marketing Fund are included in the Company’s consolidated financial statements. However, all advertising contributions by Company Drive-Ins are recorded as an expense on the Company’s financial statements. Under the Company’s franchise agreements, the Company is reimbursed by the Sonic Brand Fund for costs incurred to administer the fund at an amount not to exceed 15% of the Sonic Brand Fund’s gross receipts. Reimbursements from the Sonic Brand Fund are offset against selling, general and administrative expenses and totaled $5.1 million , $5.2 million and $5.0 million in fiscal years 2017 , 2016 and 2015 , respectively. Technology Costs Under the Company’s franchise agreements, both Company Drive-Ins and Franchise Drive-Ins must pay a set technology fee to the Brand Technology Fund (“BTF”), which was established in the third quarter of fiscal year 2016. The BTF administers cybersecurity and other technology programs for the Sonic system. As stated in the terms of existing franchise agreements, these funds do not constitute assets of the Company, and the Company acts with limited agency in the administration of these funds. Accordingly, neither the revenues and expenses nor the assets and liabilities of the BTF are included in the Company’s consolidated financial statements. However, technology fees paid by Company Drive-Ins are recorded as an expense on the Company’s financial statements. Under the Company’s franchise agreements, the Company is reimbursed by the BTF for costs incurred to administer the fund at an amount not to exceed 15% of the BTF’s gross receipts. Reimbursements from the BTF are offset against selling, general and administrative expenses and totaled $5.4 million and $2.5 million in fiscal years 2017 and 2016, respectively. Operating Leases Rent expense is recognized on a straight-line basis over the expected lease term, including cancelable option periods when it is deemed to be reasonably assured that the Company would incur an economic penalty for not exercising the options. Within the terms of some of the leases, there are rent holidays and/or escalations in payments over the base lease term, as well as renewal periods. The effects of the holidays and escalations have been reflected in rent expense on a straight-line basis over the expected lease term, which includes cancelable option periods when appropriate. The lease term commences on the date when the Company has the right to control the use of the leased property, which can occur before rent payments are due under the terms of the lease. Contingent rent is generally based on sales levels and is accrued at the point in time it is probable that such sales levels will be achieved. Stock-Based Compensation The Company grants incentive stock options (“ISOs”), non-qualified stock options (“NQs”) and restricted stock units (“RSUs”). For grants of NQs and RSUs, the Company expects to recognize a tax benefit upon exercise of the option or vesting of the RSU. As a result, a tax benefit is recognized on the related stock-based compensation expense for these types of awards. For grants of ISOs, a tax benefit only results if the option holder has a disqualifying disposition. As a result of the limitation on the tax benefit for ISOs, the tax benefit for stock-based compensation will generally be less than the Company’s overall tax rate and will vary depending on the timing of employees’ exercises and sales of stock. Stock-based compensation is measured at the grant date based on the calculated fair value of the award and is recognized as an expense on a straight-line basis over the requisite service period of the award, generally the vesting period of the grant. For additional information on stock-based compensation, see note 13 - Stockholders’ Equity (Defici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Income tax benefits credited to equity relate to tax benefits associated with amounts that are deductible for income tax purposes but do not affect earnings. These benefits are principally generated from employee exercises of NQs, the vesting of RSUs and disqualifying dispositions of ISOs. The threshold for recognizing the financial statement effects of a tax position is when it is more likely than not, based on the technical merits, that the position will be sustained upon examination by a taxing authority. Recognized tax positions are initially and subsequently measured as the largest amount of tax benefit that is more likely than not to be realized upon ultimate settlement with a taxing authority. Interest and penalties related to unrecognized tax benefits are included in income tax expense. Additional information regarding the Company’s unrecognized tax benefits is provided in note 12 - Income Taxes. Fair Value Measurements The Company’s financial assets and liabilities consist of cash and cash equivalents, accounts and notes receivable, accounts payable and long-term debt. The fair value of cash and cash equivalents, accounts receivable and accounts payable approximates their carrying amounts due to the short-term nature of these assets and liabilities. The following methods and assumptions were used by the Company in estimating fair values of its financial instruments: • Notes receivable - As of August 31, 2017 and 2016 , the carrying amounts of notes receivable (both current and non-current) approximate fair value due to the effect of the related allowance for doubtful accounts. • Long-term debt - The Company prepares a discounted cash flow analysis for its fixed and variable rate borrowings to estimate fair value each quarter. This analysis uses Level 2 inputs from market information available for public debt transactions for companies with ratings that are similar to the Company’s ratings and from information gathered from brokers who trade in the Company’s notes. The fair value estimate required significant assumptions by management. Management believes this fair value is a reasonable estimate. For more information regarding the Company’s long-term debt, see note 10 - Debt and note 11 - Fair Value of Financial Instruments. Certain nonfinancial assets and liabilities are measured at fair value on a nonrecurring basis, which means these assets and liabilities are not measured at fair value on an ongoing basis but are subject to periodic impairment tests. For the Company, these items primarily include long-lived assets, goodwill and other intangible assets. Refer to sections “Accounting for Long-Lived Assets” and “Goodwill and Other Intangible Assets,” discussed above, for inputs and valuation techniques used to measure the fair value of these nonfinancial assets. The fair value was based upon management’s assessment as well as independent market value assessments which involved Level 2 and Level 3 inputs. New Accounting Pronouncements In May 2014, the Financial Accounting Standards Board (“FASB”) issued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the FASB has issued clarifying guidance with ASU No. 2016-08, “Revenue from Contracts with Customers: Principal versus Agent Considerations (Reporting Revenue Gross versus Net),” ASU No. 2016-10, “Revenue from Contracts with Customers: Identifying Performance Obligations and Licensing,” and ASU No. 2016-20, "Technical Corrections and Improvements to Topic 606, Revenue from Contracts with Customers." ASU No. 2016-08 provides guidance for evaluating when another party, along with the entity, is involved in providing a good or service to a customer. ASU No. 2016-10 clarifies assessing whether promises to transfer goods or services are distinct, and whether an entity's promise to grant a license provides a customer with a right to use or right to access the entity's intellectual property. ASU No. 2016-20 provides corrections or improvements to issues that affect narrow aspects of the guidance. The Company plans to adopt the standards in the first quarter of fiscal year 2019, which aligns with the required adoption date. The standards are to be applied retrospectively or using a cumulative effect transition method. The Company does not believe the new revenue recognition standard will impact the recognition of sales from Company Drive-Ins or the recognition of royalty fees from franchisees, nor will it have a material impact to the recognition of gift card breakage. The Company expects the pronouncement will impact the recognition of the initial franchise fee, which is currently recognized upon the opening of a Franchise Drive-In. The impact on these fees is not expected to be material to total revenue, and the Company anticipates electing the cumulative effect transition method. The Company continues to evaluate the effect that this pronouncement will have on principal versus agent considerations, other transactions, the financial statements and related disclosures. In February 2016, the FASB issued ASU No. 2016-02, “Leases.” The new standard, which replaces existing lease guidance, requires lessees to recognize on the balance sheet a liability to make lease payments and a corresponding right-of-use asset. The guidance also requires certain qualitative and quantitative disclosures designed to assess the amount, timing and uncertainty of cash flows arising from leases. Accounting guidance for lessors is largely unchanged. The standard is effective for fiscal year 2020, with early application permitted.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nsolidated balance sheet. The Company is continuing its assessment, which may identify additional impacts this standard will have on its consolidated financial statements and related disclosures. In June 2016, the FASB issued ASU No. 2016-13, “Financial Instruments – Credit Losses.” The update was issued to provide more decision-useful information about the expected credit losses on financial instruments. The update replaces the incurred loss impairment methodology in current GAAP with a methodology that reflects expected credit losses and requires consideration of a broader range of reasonable and supportable information to inform credit loss estimates. The update is effective for fiscal year 2021, with early adoption permitted for fiscal years beginning after December 15, 2018. The update should be adopted using a modified-retrospective approach. The Company is currently evaluating the effect that this update will have on its financial statements and related disclosures. In August 2016, the FASB issued ASU No. 2016-15, “Statement of Cash Flows – Classification of Certain Cash Receipts and Cash Payments.” The update is intended to reduce diversity in practice in how certain transactions are classified and will make eight targeted changes to how cash receipts and cash payments are presented in the statement of cash flows. The update is effective for fiscal year 2019. The new standard will require adoption on a retrospective basis unless it is impracticable to apply, in which case the amendments will apply prospectively as of the earliest date practicable. The Company is currently evaluating the effect of this update but does not believe it will have a material impact on its financial statements and related disclosures. In October 2016, the FASB issued ASU No. 2016-16, "Income Taxes: Intra-Entity Transfers of Assets Other Than Inventory," as part of its simplification initiatives. The update requires that an entity recognize the income tax consequences of an intra-entity transfer of an asset other than inventory when the transfer occurs, rather than deferring the recognition until the asset has been sold to an outside party as is required under current GAAP. The update is effective for fiscal year 2019. The new standard will require adoption on a modified retrospective basis through a cumulative-effect adjustment to retained earnings, and early adoption is permitted. The Company is currently evaluating the effect that this update will have on its financial statements and related disclosures. In November 2016, the FASB issued ASU No. 2016-18, "Statement of Cash Flows - Restricted Cash." The update requires that restricted cash be included with cash and cash equivalents when reconciling the beginning-of-period and end-of-period total amounts shown on the statement of cash flows. The update is effective for fiscal year 2019. The amendments should be adopted on a retrospective basis to each period presented, and early adoption is permitted. The Company is currently evaluating the effect that this update will have on its financial statements and related disclosures. In May 2017, the FASB issued ASU No. 2017-09, "Compensation - 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fiscal year 2019. The update is to be adopted prospectively to an award modified on or after the adoption date. Early adoption is permitted. The Company is currently evaluating the effect of this update but does not believe it will have a material impact on its financial statements and related disclosures. The Company has reviewed all other recently issued accounting pronouncements and concluded they are not applicable or not expected to be significant to our operations. Recently Adopted Accounting Pronouncements In April 2015, the FASB issued ASU No. 2015-03, “Simplifying the Presentation of Debt Issuance Costs.” This update requires debt issuance costs to be presented in the balance sheet as a reduction of the related liability rather than as an asset. The recognition and measurement guidance for debt issuance costs are not affected by this update. This update is effective for fiscal years beginning after December 15, 2015, including interim periods within that reporting period, and is to be applied retrospectively; early adoption is permitted. In August 2015, the FASB issued ASU No. 2015-15, which addresses the SEC’s comments related to the absence of authoritative guidance within ASU No.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trospectively adopted this guidance in the first quarter of fiscal year 2017, which resulted in a reclassification of unamortized debt issuance costs of $11.3 million related to the Company's fixed rate notes from non-current assets to long-term debt, net, within the Company's consolidated balance sheet, resulting in a corresponding reduction in total assets and total long-term liabilities as of August 31, 2016. Other than this reclassification, the adoption of this ASU did not have any other impact on the Company's consolidated financial statements. As of August 31, 2017, there were $9.4 million of unamortized debt issuance costs related to the Company's fixed rate notes included within long-term debt, net, on the Company's consolidated balance sheet. In April 2015, the FASB issued ASU No. 2015-05, “Customer's Accounting for Fees Paid in a Cloud Computing Arrangement.” The updat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fiscal years beginning after December 15, 2015. The Company adopted this standard in the first quarter of fiscal year 2017 on a prospective basis. The adoption did not have a material impact on the Company’s consolidated financial statements. During the first quarter of fiscal year 2017, the Company early adopted ASU No. 2016-09, “Compensation-Stock Compensation: Improvements to Employee Share-Based Payment Accounting,” which simplifies several aspects of accounting for share-based payment transactions, including excess tax benefits, an accounting policy election for forfeitures, statutory tax withholding requirements and classification in the statements of cash flows. As required by the update, on a prospective basis, the Company recognized excess tax benefits related to share-based payments in the provision for income taxes in the condensed consolidated statements of income. These items were historically recorded in additional paid-in capital. As allowed by the update, on a prospective basis, cash flows related to excess tax benefits recognized on stock-based compensation expense are classified as an operating activity in the Company's condensed consolidated statements of cash flows. The adoption of this standard resulted in a reduction of the Company's income tax rate by 107 basis points for fiscal year 2017. Cash paid on employees’ behalf related to shares withheld for tax purposes continues to be classified as a financing activity. The stock compensation expense continues to reflect estimated forfeitures. In January 2017, the FASB issued ASU No. 2017-04, "Intangibles - Goodwill and Other: Simplifying the Test for Goodwill Impairment." To simplify the subsequent measurement of goodwill, the update requires only a single-step quantitative test to identify and measure impairment based on the excess of a reporting unit's carrying amount over its fair value. A qualitative assessment may still be completed first for an entity to determine if a quantitative impairment test is necessary. The update is effective for fiscal year 2021 and is to be adopted on a prospective basis. Early adoption is permitted for interim or annual goodwill impairment tests performed on testing dates after January 1, 2017. The Company adopted this standard in the fourth quarter of fiscal year 2017. The adoption of this standard did not have an impact on the Company's consolidated financial statements.</t>
  </si>
  <si>
    <t>Earnings Per Share</t>
  </si>
  <si>
    <t>Earnings Per Share [Abstract]</t>
  </si>
  <si>
    <t>Earnings Per Share The following table sets forth the computation of basic and diluted earnings per share: ﻿ Fiscal year ended August 31, ﻿ 2017 2016 2015 Numerator: Net income $ 63,663 $ 64,067 $ 64,485 ﻿ Denominator: Weighted average common shares outstanding– basic 43,306 48,703 52,572 Effect of dilutive employee stock options and unvested RSUs 737 966 1,381 Weighted average common shares outstanding – diluted 44,043 49,669 53,953 ﻿ Net income per common share – basic $ 1.47 $ 1.32 $ 1.23 Net income per common share – diluted $ 1.45 $ 1.29 $ 1.20 ﻿ Anti-dilutive securities excluded (1) 1,154 615 342 _______________ (1) Anti-dilutive securities consist of stock options and unvested RSU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Accounts And Notes Receivable</t>
  </si>
  <si>
    <t>Receivables [Abstract]</t>
  </si>
  <si>
    <t>Accounts and Notes Receivable Accounts and notes receivable consist of the following: ﻿ August 31, ﻿ 2017 2016 Current Accounts and Notes Receivable: Royalties and other trade receivables $ 19,571 $ 19,994 Notes receivable from franchisees 1,441 5,531 Receivables from system funds 6,360 4,372 Other 7,475 6,507 Accounts and notes receivable, gross 34,847 36,404 Allowance for doubtful accounts and notes receivable (1,089 ) (967 ) Current accounts and notes receivable, net $ 33,758 $ 35,437 ﻿ Noncurrent Notes Receivable: Receivables from franchisees $ 6,810 $ 7,170 Receivables from system funds 3,033 5,466 Allowance for doubtful notes receivable (42 ) (74 ) Noncurrent notes receivable, net $ 9,801 $ 12,562 The Company’s receivables are primarily due from franchisees, all of whom are in the restaurant business. Substantially all of the notes receivable from franchisees are collateralized by real estate or equipment. The decrease in current notes receivable from franchisees is due to short-term financing initiated in fiscal year 2016 for refranchised drive-ins and newly constructed drive-ins sold to franchisees that were repaid in the first and third quarters of fiscal year 2017. The receivables from system funds represent transactions in the normal course of business. The decrease in noncurrent receivables from system funds is due to payment on notes extended in fiscal year 2016 related to the establishment of the BTF.</t>
  </si>
  <si>
    <t>Goodwill And Other Intangibles</t>
  </si>
  <si>
    <t>Goodwill and Intangible Assets Disclosure [Abstract]</t>
  </si>
  <si>
    <t>Goodwill and Other Intangibles As of August 31, 2017 , the Company had $75.8 million of goodwill. The changes in the carrying amount of goodwill were as follows: ﻿ August 31, ﻿ 2017 2016 Balance at beginning of year $ 76,734 $ 77,076 Goodwill disposed of related to the sale of Company Drive-Ins (978 ) (342 ) Balance at end of year $ 75,756 $ 76,734 The gross carrying amount of franchise agreements, intellectual property, franchise fees and other intangibles subject to amortization was $9.3 million and $9.2 million at August 31, 2017 and 2016 , respectively. Accumulated amortization related to these intangible assets was $6.6 million and $5.7 million at August 31, 2017 and 2016 , respectively. Intangible assets amortization expense was $1.0 million fiscal year ended August 31, 2017 and $0.9 million for each of the fiscal years ended August 31, 2016 and 2015 . At August 31, 2017 , the remaining weighted-average life of amortizable intangible assets was approximately 11.5 years . Estimated intangible assets amortization expense is $0.3 million annually for fiscal years 2018 , 2019 , 2020 , 2021 and 2022 .</t>
  </si>
  <si>
    <t>Other Operating Income</t>
  </si>
  <si>
    <t>Other Income and Expenses [Abstract]</t>
  </si>
  <si>
    <t>Other Operating Income During the first quarter of fiscal year 2017, the Company recorded a gain of $3.8 million on the sale of minority investments in franchise operations retained as part of a refranchising transaction that occurred in fiscal year 2009. The Company also recorded $6.8 million in refranchising initiative gains as described below in note 6 - Refranchising of Company Drive-Ins. During the fourth quarter, the Company recorded a gain of $4.7 million on the sale of real estate. In addition, the Company recorded offsetting severance costs of $1.8 million related to the elimination of certain corporate positions.</t>
  </si>
  <si>
    <t>Refranchising of Company Drive-Ins</t>
  </si>
  <si>
    <t>Disposal Group, Not Discontinued Operation, Disposal Disclosures [Abstract]</t>
  </si>
  <si>
    <t>Refranchising of Company Drive-Ins In June 2016, the Company announced plans to refranchise Company Drive-Ins as part of a refranchising initiative to move toward an approximately 95% ‑franchised system. During fiscal year 2016, the Company refranchised the operations of 38 Company Drive-Ins. Of the Company Drive-Ins refranchised in fiscal year 2016, 29 were completed as part of the refranchising initiative announced in June 2016. The Company retained a non-controlling minority investment in the franchise operations of 25 of these refranchised drive-ins. During fiscal year 2017, the Company completed transactions to refranchise the operations of 110 Company Drive-Ins and retained a non-controlling minority investment in 106 of these refranchised drive-ins. The Company completed the refranchising initiative in the second quarter of fiscal year 2017. All subsequent sales of Company Drive-Ins are considered sales in the normal course of business. Income from minority investments is included in other revenue on the consolidated statements of income. The gains and losses below associated with refranchised drive-ins are recorded in other operating income, net, on the consolidated statement of income. The following is a summary of the pretax activity recorded as a result of the refranchising initiative (in thousands, except number of refranchised Company Drive-Ins): Fiscal year ended August 31, 2017 2016 Number of refranchised Company Drive-Ins 110 29 Proceeds from sales of Company Drive-Ins $ 20,036 $ 3,568 Proceeds from sale of real estate (1) 11,726 — Real estate assets sold (1) (12,095 ) (2,402 ) Assets sold, net of retained minority investment (2) (7,891 ) — Initial and subsequent lease payments for real estate option (1) (3,178 ) — Goodwill related to sales of Company Drive-Ins (966 ) (194 ) Deferred gain for real estate option (3) (809 ) — Loss on assets held for sale (65 ) — Refranchising initiative gains, net $ 6,758 $ 972 _______________ (1) During the first quarter of fiscal year 2017, as part of a 53 drive-in refranchising transaction, the Company entered into a direct financing lease which included an option for the franchisee to purchase the real estate within the next 24 months. In accordance with lease accounting requirements, because the exercise of this option could occur at any time within 24 months, the portion of the proceeds from the refranchising attributable to the fair value of the option was applied as the initial minimum lease payment for the real estate. The franchisee exercised the option in the last six months of the fiscal year. Until the option was fully exercised, the franchisee made monthly lease payments which are included in other operating income, net of sub-lease expense. (2) Net assets sold consisted primarily of equipment. (3) The deferred gain of $0.8 million is recorded in other non-current liabilities as a result of a real estate purchase option extended to the franchisee in the second quarter of fiscal year 2017. The deferred gain will continue to be amortized into income through January 2020 when the option becomes exercisable.</t>
  </si>
  <si>
    <t>Leases</t>
  </si>
  <si>
    <t>Leases [Abstract]</t>
  </si>
  <si>
    <t>Leases Leasing Arrangements as a Lessor The Company’s leasing activities consist principally of leasing certain land and buildings as well as subleasing certain buildings to franchise operators. The land and building portions for the majority of these leases are classified as operating leases and have lease terms expiring through March 2032 . The leases classified as direct financing leases are related to owned and subleased properties that were recently refranchised (see note 6 - Refranchising of Company Drive-Ins). The terms of these leases expire through September 2031 . These leases include provisions for contingent rentals that may be received on the basis of a percentage of sales in excess of stipulated amounts. Income is not recognized on contingent rentals until sales exceed the stipulated amounts. Some leases contain escalation clauses over the lives of the leases. For property owned by third parties, the lease term runs concurrently with the term of the third-party lease arrangement. Most of the leases contain renewal option periods of five years at the end of the initial term. Components of net investment in direct financing leases are as follows at August 31: 2017 2016 Minimum lease payments receivable $ 18,156 $ 15,108 Less unearned income (5,932 ) (5,134 ) Net investment in direct financing leases 12,224 9,974 Less amount due within one year (371 ) (115 ) Amount due after one year $ 11,853 $ 9,859 Initial direct costs incurred in the negotiation and consummation of direct financing lease transactions have not been material. Accordingly, no portion of unearned income has been recognized to offset those costs. Future minimum rental payments receivable as of August 31, 2017 , are as follows: ﻿ Operating Direct Financing Years ended August 31: 2018 $ 5,510 $ 1,087 2019 5,641 1,156 2020 5,619 1,269 2021 5,615 1,365 2022 5,664 1,362 Thereafter 46,155 11,917 ﻿ $ 74,204 $ 18,156 Less unearned income $ (5,932 ) $ 12,224 Leasing Arrangements as a Lessee Certain Company Drive-Ins lease land and buildings from third parties. These leases, with lease terms expiring through May 2037 , include provisions for contingent rents that may be paid on the basis of a percentage of sales in excess of stipulated amounts. For the majority of leases, the land portions are classified as operating leases, and the building portions are classified as capital leases. Future minimum lease payments on operating and capital leases as of August 31, 2017 , are as follows: ﻿ Operating Capital Years ended August 31: 2018 $ 8,785 $ 4,706 2019 8,703 3,699 2020 8,700 3,267 2021 8,056 3,186 2022 7,244 2,678 Thereafter 51,856 7,072 Total minimum lease payments (1) $ 93,344 24,608 Less amount representing interest averaging 5.5% (4,977 ) Present value of net minimum lease payments 19,631 Less amount due within one year (3,464 ) Amount due after one year $ 16,167 _______________ (1) Minimum payments have not been reduced by future minimum rentals receivable under noncancellable operating subleases of $7.6 million . They also do not include contingent rentals which may be due under certain leases. Contingent rentals for capital leases amounted to $0.3 million , $0.9 million and $1.0 million in fiscal years 2017 , 2016 and 2015 , respectively. Total rent expense for all operating leases consists of the following for the years ended August 31: ﻿ 2017 2016 2015 Minimum rentals $ 11,224 $ 12,441 $ 12,659 Contingent rentals 283 284 174 Total rent expense 11,507 12,725 12,833 Less sublease rentals (2,513 ) (2,372 ) (2,235 ) Net rent expense $ 8,994 $ 10,353 $ 10,598</t>
  </si>
  <si>
    <t>Property, Equipment And Capital Leases</t>
  </si>
  <si>
    <t>Property, Plant and Equipment [Abstract]</t>
  </si>
  <si>
    <t>Property, Equipment and Capital Leases Property, equipment and capital leases consist of the following at August 31: ﻿ Estimated Useful Life 2017 2016 Property, equipment and capital leases: Land $ 117,402 $ 154,420 Buildings and improvements 8 – 25 yrs 251,695 325,068 Drive-In equipment 5 – 7 yrs 75,410 132,488 Brand technology development and other equipment 2 – 5 yrs 126,179 110,554 Property and equipment, at cost 570,686 722,530 Accumulated depreciation (272,233 ) (345,284 ) Property and equipment, net 298,453 377,246 ﻿ Capital leases Life of lease 45,315 43,991 Accumulated amortization (31,388 ) (28,857 ) Capital leases, net 13,927 15,134 Property, equipment and capital leases, net $ 312,380 $ 392,380 Depreciation expense for property and equipment was $35.6 million , $40.4 million and $41.7 million for fiscal years 2017 , 2016 and 2015 , respectively. Land, buildings and equipment with a carrying amount of $110.8 million at August 31, 2017 , were leased under operating leases to franchisees and other parties. The accumulated depreciation related to these buildings and equipment was $45.0 million at August 31, 2017 . Amortization expense related to capital leases is included within depreciation and amortization on the consolidated statements of income. As of August 31, 2017 , the Company had no drive-ins under construction with costs to complete. Interest incurred in connection with the construction of new drive-ins and technology projects is capitalized. Capitalized interest was $0.6 million , $0.6 million and $0.4 million for fiscal years 2017 , 2016 and 2015 , respectively.</t>
  </si>
  <si>
    <t>Accrued Liabilities</t>
  </si>
  <si>
    <t>Accrued Liabilities, Current [Abstract]</t>
  </si>
  <si>
    <t>Accrued Liabilities Accrued liabilities consist of the following at August 31: ﻿ 2017 2016 Wages and employee benefit costs $ 17,705 $ 23,416 Property taxes, sales and use taxes and employment taxes 5,634 8,936 Unredeemed gift cards 11,319 10,571 Other 10,188 8,990 ﻿ $ 44,846 $ 51,913</t>
  </si>
  <si>
    <t>Debt</t>
  </si>
  <si>
    <t>Debt Disclosure [Abstract]</t>
  </si>
  <si>
    <t>Debt Long-term debt consists of the following at August 31: ﻿ 2017 2016 Class A-2 2016-1 senior secured fixed rate notes $ 422,521 $ 423,938 Class A-1 2016-1 senior secured variable funding notes 60,000 — Class A-2 2013-1 senior secured fixed rate notes 155,000 155,000 ﻿ 637,521 578,938 Less unamortized debt issuance costs (9,405 ) (11,334 ) Less long-term debt due within one year — (1,417 ) Long-term debt due after one year $ 628,116 $ 566,187 At August 31, 2017 , there were no future maturities of long-term debt for fiscal years 2018 and 2019 , $155.0 million for fiscal year 2020 , $60.0 million for fiscal year 2021 and no maturities for fiscal year 2022 . During fiscal year 2013, in a private transaction, various subsidiaries of the Company (the “Co-Issuers”) refinanced and paid $155.0 million of the Series 2011 Senior Secured Fixed Rate Notes, Class A-2 (the “2011 Fixed Rate Notes”) with the issuance of $155.0 million of Series 2013-1 Senior Secured Fixed Rate Notes, Class A-2 (the “2013 Fixed Rate Notes”), which bear interest at 3.75% per annum. The 2013 Fixed Rate Notes have an expected life of seven years , interest payable monthly, no scheduled principal amortization and an anticipated repayment date in July 2020 . On May 17, 2016, in a private transaction, the Co-Issuers issued $425.0 million of Series 2016-1 Senior Secured Fixed Rate Notes, Class A-2 (the “2016 Fixed Rate Notes”), which bear interest at 4.47% per annum. The 2016 Fixed Rate Notes have an expected life of seven years with an anticipated repayment date in May 2023 . The Co-Issuers also entered into a securitized financing facility of Series 2016-1 Senior Secured Variable Funding Notes, Class A-1 (the “2016 Variable Funding Notes” and, together with the 2016 Fixed Rate Notes, the “2016 Notes”) to replace the Series 2011-1 Senior Secured Variable Funding Notes, Class A-1 (the “2011 Variable Funding Notes”). The 2016 revolving credit facility provides access to a maximum of $150.0 million of 2016 Variable Funding Notes and certain other credit instruments, including letters of credit. Interest on the 2016 Variable Funding Notes is based on the one-month London Interbank Offered Rate or Commercial Paper, depending on the funding source, plus 2.0% , per annum. An annual commitment fee of 0.5% is payable monthly on the unused portion of the 2016 Variable Funding Notes facility. The 2016 Variable Funding Notes have an expected life of five years with an anticipated repayment date in May 2021 with two one -year extension options available upon certain conditions including meeting a minimum debt service coverage ratio threshold. Sonic used a portion of the net proceeds from the issuance of the 2016 Fixed Rate Notes to repay its existing 2011 Fixed Rate Notes and 2011 Variable Funding Notes in full and to pay the costs associated with the securitized financing transaction, including prepayment premiums. Loan origination costs associated with the Company’s 2016 transaction totaled $12.5 million and were allocated among the 2016 Notes. Loan costs are being amortized over each note's expected life, and the unamortized balance related to the 2016 Variable Funding Notes and the 2016 Fixed Rate Notes is included in other current assets and long-term debt, net, respectively, on the consolidated balance sheets. In connection with the 2016 transaction described above, the Company recognized an $8.8 million loss from the early extinguishment of debt during the third quarter of fiscal year 2016, which primarily consisted of a $5.9 million prepayment premium and the $2.9 million write-off of unamortized deferred loan fees remaining from the refinanced debt. As of August 31, 2017 , the weighted-average interest cost of the 2013 Fixed Rate Notes and the 2016 Fixed Rate Notes was 4.1% and 4.8% , respectively. The weighted-average interest cost of the 2016 Variable Funding Notes 3.2% . The weighted-average interest cost includes the effect of the loan origination costs. While the 2013 Fixed Rate Notes and the 2016 Fixed Rate Notes are structured to provide for seven -year lives from their original issuance dates, they have legal final maturity dates of July 2043 and May 2046 , respectively. The 2016 Variable Funding Notes are structured to provide for a five -year life with two one -year options available under certain conditions and with a legal final maturity date of May 2046 . The Company intends to repay or refinance the 2013 Fixed Rate Notes and the 2016 Notes on or before the end of their expected lives. If the Company prepays the debt prior to the anticipated repayment date the Company may be required to pay a prepayment penalty under certain circumstances. In the event the 2013 Fixed Rate Notes and the 2016 Notes are not paid in full by the end of their expected lives, they are subject to an upward adjustment in the annual interest rate of at least 5% . In addition, principal payments will accelerate by applying all of the royalties, lease revenues and other fees securing the debt, after deducting certain expenses, until the debt is paid in full. Also, any unfunded amount under the 2016 Variable Funding Notes will become unavailable. The Co-Issuers and Sonic Franchising LLC (the “Guarantor”) are existing special purpose, bankruptcy remote, indirect subsidiaries of Sonic Corp. that hold substantially all of Sonic's franchising assets and real estate. As of August 31, 2017 , assets for these combined indirect subsidiaries totaled $287.2 million , including receivables for royalties, certain Company and Franchise Drive-In real estate, intangible assets and restricted cash balances of $61.9 million . The 2013 Fixed Rate Notes and the 2016 Notes are secured by franchise fees, royalty payments and lease payments, and the repayment of the 2013 Fixed Rate Notes and the 2016 Notes is expected to be made solely from the income derived from the Co-Issuer's assets. In addition, the Guarantor, a Sonic Corp. subsidiary that acts as a franchisor, has guaranteed the obligations of the Co-Issuers under the 2013 Fixed Rate Notes and the 2016 Notes and pledged substantially all of its assets to secure those obligations. Neither Sonic Corp., the ultimate parent of the Co-Issuers and the Guarantor, nor any other subsidiary of Sonic Corp., guarantees or is in any way liable for the obligations of the Co-Issuers under the 2013 Fixed Rate Notes and the 2016 Notes. The Company has, however, agreed to cause the performance of certain obligations of its subsidiaries, principally related to managing the assets included as collateral for the 2013 Fixed Rate Notes and the 2016 Notes and certain indemnity obligations relating to the transfer of the collateral assets to the Co-Issuers. The 2013 Fixed Rate Notes and the 2016 Notes are subject to a series of covenants and restrictions customary for transactions of this type, including (i) required actions to better secure collateral upon the occurrence of certain performance-related events, (ii) application of certain disposition proceeds as note prepayments after a set time is allowed for reinvestment, (iii) maintenance of specified reserve accounts, (iv) maintenance of certain debt service coverage ratios, (v) optional and mandatory prepayments upon change in control, (vi) indemnification payments for defective or ineffective collateral, and (vii) covenants relating to recordkeeping, access to information and similar matters. If certain covenants or restrictions are not met, the 2013 Fixed Rate Notes and the 2016 Notes are subject to customary accelerated repayment events and events of default. Although management does not anticipate an event of default or any other event of noncompliance with the provisions of the debt, if such event occurred, the unpaid amounts outstanding could become immediately due and payable.</t>
  </si>
  <si>
    <t>Fair Value of Financial Instruments</t>
  </si>
  <si>
    <t>Fair Value Disclosures [Abstract]</t>
  </si>
  <si>
    <t>Fair Value Of Financial Instruments</t>
  </si>
  <si>
    <t>Fair Value of Financial Instruments The fair value of financial instruments is the amount at which the instrument could be exchanged in a current transaction between willing parties. The Company has no financial liabilities that are required to be measured at fair value on a recurring basis. The Company categorizes its assets and liabilities recorded at fair value based upon the following fair value hierarchy established by the FASB: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other than actively quoted market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The Company’s cash equivalents are carried at cost which approximates fair value and totaled $73.9 million and $59.2 million at August 31, 2017 and 2016 , respectively. This fair value is estimated using Level 1 methods. The fair value of the Company’s 2013 Fixed Rate Notes and 2016 Fixed Rate Notes approximated the carrying value, including accrued interest, of $578.2 million and $579.6 million at August 31, 2017 and 2016 , respectively. The fair value of the Company's 2016 Variable Funding Notes approximated the carrying value, including accrued interest, of $60.1 million at August 31, 2017 . The 2016 Variable Funding Notes had no balance at August 31, 2016 . The fair value of the 2013 Fixed Rate Notes and 2016 Notes is estimated using Level 2 inputs from market information available for public debt transactions for companies with ratings that are similar to the Company’s ratings and from information gathered from brokers who trade in the Company’s notes.</t>
  </si>
  <si>
    <t>Income Taxes</t>
  </si>
  <si>
    <t>Income Tax Disclosure [Abstract]</t>
  </si>
  <si>
    <t>Income Taxes The Company’s income before the provision for income taxes is classified by source as domestic income. The components of the provision for income taxes consist of the following for the years ended August 31: ﻿ 2017 2016 2015 Current: Federal $ 30,352 $ 20,137 $ 14,597 State 3,921 3,791 3,576 ﻿ 34,273 23,928 18,173 ﻿ Deferred: Federal (2,378 ) 4,372 10,592 State (91 ) 137 (1,528 ) ﻿ (2,469 ) 4,509 9,064 Provision for income taxes $ 31,804 $ 28,437 $ 27,237 The provision for income taxes differs from the amount computed by applying the statutory federal income tax rate due to the following for the fiscal years ended August 31: ﻿ 2017 2016 2015 Amount computed by applying a tax rate of 35% $ 33,413 $ 32,377 $ 32,103 State income taxes (net of federal income tax benefit) 2,489 2,553 1,330 Employment related and other tax credits, net (1,834 ) (2,324 ) (2,096 ) Change in uncertain tax positions — (3,027 ) — Federal tax benefit of statutory tax deduction (1,560 ) (1,279 ) (4,093 ) Other (704 ) 137 (7 ) Provision for income taxes $ 31,804 $ 28,437 $ 27,237 Deferred tax assets and liabilities consist of the following at August 31: ﻿ 2017 2016 Deferred tax assets: Allowance for doubtful accounts and notes receivable $ 419 $ 387 Leasing transactions 3,083 3,222 Deferred income 3,011 2,991 Accrued liabilities 4,339 6,187 Stock compensation 3,156 2,446 Other 929 757 State net operating losses 18,031 16,303 Total deferred tax assets 32,968 32,293 Valuation allowance (16,254 ) (14,638 ) Total deferred tax assets after valuation allowance $ 16,714 $ 17,655 ﻿ Deferred tax liabilities: Prepaid expenses $ (956 ) $ (1,119 ) Investment in partnerships, including differences in capitalization, depreciation and direct financing leases (4,026 ) (4,125 ) Property, equipment and capital leases (23,756 ) (31,565 ) Intangibles and other assets (22,983 ) (21,628 ) Debt extinguishment (838 ) (1,676 ) Direct financing lease (4,256 ) (72 ) Total deferred tax liabilities (56,815 ) (60,185 ) Net deferred tax liabilities (noncurrent) $ (40,101 ) $ (42,530 ) State net operating loss carryforwards expire beginning in December 2017 through May 2038 . Management does not believe the Company will be able to realize the state net operating loss carryforwards utilizing future income exclusive of the reversal of existing deferred tax liabilities and therefore has provided a valuation allowance of $16.3 million and $14.6 million as of August 31, 2017 and 2016 , respectively. As of August 31, 2017 and 2016 , the Company had approximately $0.6 million of unrecognized tax benefits, including approximately $0.4 million and $0.3 million , respectively, of accrued interest and penalty. If recognized, these benefits would favorably impact the effective tax rate. The Company recognizes estimated interest and penalties as a component of its income tax expense, net of federal benefit, as a component of provision for income taxes in the consolidated statements of income. During the years ended August 31, 2017 , 2016 and 2015 , the Company recognized a negligible net expense, a net benefit of $0.1 million and net expense of $0.1 million , respectively. A reconciliation of unrecognized tax benefits is as follows for fiscal years ended August 31: ﻿ 2017 2016 Balance at beginning of year $ 625 $ 3,652 Additions for tax positions of prior years 18 725 Reductions for tax positions of prior years — (2,838 ) Reductions due to settlement — (212 ) Reductions due to statute expiration — (702 ) Balance at end of year $ 643 $ 625 The Company or one of its subsidiaries is subject to U.S. federal income tax and income tax in multiple U.S. state jurisdictions. At August 31, 2017 , the Company was subject to income tax examinations for its U.S. federal income taxes and for state and local income taxes generally after fiscal year 2013. The Company anticipates that the results of any examinations or appeals, combined with the expiration of applicable statutes of limitations and the additional accrual of interest related to unrecognized benefits on various return positions taken in years still open for examination, could result in a change to the liability for unrecognized tax benefits during the next 12 months ranging from a negligible increase to a decrease of $0.6 million depending on the timing and terms of the examination resolutions.</t>
  </si>
  <si>
    <t>Stockholders’ Equity (Deficit)</t>
  </si>
  <si>
    <t>Equity [Abstract]</t>
  </si>
  <si>
    <t>Stockholders’ Equity (Deficit) Employee Stock Purchase Plan The Company has an employee stock purchase plan (“ESPP”) that permits eligible employees to purchase the Company’s common stock at a 15% discount from the stock’s fair market value. Participating employees may purchase shares of common stock each year up to the lesser of 10% of their base compensation or $25 thousand in the stock’s fair market value. At August 31, 2017 , 0.8 million shares were available for grant under the ESPP. Stock-Based Compensation The Sonic Corp. 2006 Long-Term Incentive Plan (the “2006 Plan”) provides flexibility to award various forms of equity compensation, such as stock options, stock appreciation rights, performance shares, RSUs and other share-based awards. At August 31, 2017 , 6.5 million shares were available for grant under the 2006 Plan. The Company grants stock options to employees with a seven -year term and a three -year vesting period and grants RSUs to employees with a minimum full vesting period of three years. The Company grants stock options to its Board of Directors with a seven -year term and one -year vesting period and also grants RSUs to its Board of Directors that vest over one year. The Company’s policy is to issue shares from treasury stock to satisfy stock option exercises, the vesting of RSUs and shares issued under the ESPP. Total stock-based compensation cost recognized for fiscal years 2017 , 2016 and 2015 was $3.9 million , $3.8 million and $3.5 million , respectively, net of related income tax benefits of $1.3 million , $1.2 million and $1.0 million , respectively. At August 31, 2017 , the total remaining unrecognized compensation cost related to unvested stock-based arrangements was $7.5 million and is expected to be recognized over a weighted average period of 1.9 years . The Company measures the compensation cost associated with stock option-based payments by estimating the fair value of stock options as of the grant date using the Black-Scholes option pricing model. The Company believes the valuation technique and approach utilized to develop the underlying assumptions are appropriate in calculating the fair values of the Company’s stock options granted during fiscal years 2017 , 2016 and 2015 . Estimates of fair value are not intended to predict actual future events or the value ultimately realized by the employees who receive equity awards. The fair value of RSUs granted is equal to the Company’s closing stock price on the date of the grant. The per share weighted average fair value of stock options granted during 2017 , 2016 and 2015 was $6.65 , $8.23 and $8.83 , respectively. In addition to the exercise and grant date prices of the awards, certain weighted average assumptions that were used to estimate the fair value of stock option grants in the respective periods are listed in the table below: ﻿ 2017 2016 2015 Expected term (years) 5.3 5.3 5.0 Expected volatility 34 % 34 % 34 % Risk-free interest rate 2.0 % 1.4 % 1.3 % Expected dividend yield 2.2 % 1.5 % 1.2 % The Company estimates expected volatility based on historical daily price changes of the Company’s common stock for a period equal to the current expected term of the options. The risk-free interest rate is based on the U.S. treasury yields in effect at the time of grant corresponding with the expected term of the options. The expected option term is the number of years the Company estimates that options will be outstanding prior to exercise considering vesting schedules and historical exercise patterns. Stock Options A summary of stock option activity under the Company’s stock-based compensation plans for the year ended August 31, 2017 , is presented in the following table: ﻿ Options Weighted Average Exercise Price Weighted Average Remaining Contractual Life (Yrs.) Aggregate Intrinsic Value Outstanding September 1, 2016 2,334 $ 18.37 Granted 670 25.26 Exercised (292 ) 10.74 Forfeited or expired (176 ) 27.74 Outstanding at August 31, 2017 2,536 $ 20.42 3.92 $ 13,501 ﻿ Exercisable at August 31, 2017 1,632 $ 16.88 2.77 $ 13,501 Proceeds from the exercise of stock options for fiscal years 2017 , 2016 and 2015 were $2.7 million , $3.8 million and $18.7 million , respectively. The total intrinsic value of options exercised during the years ended August 31, 2017 , 2016 and 2015 was $4.6 million , $18.9 million and $21.8 million , respectively. Restricted Stock Units A summary of the Company’s RSU activity during the year ended August 31, 2017 is presented in the following table: ﻿ Restricted Stock Units Weighted Average Grant Date Fair Value Outstanding September 1, 2016 92 $ 28.90 Granted 49 28.88 Vested (17 ) 29.36 Forfeited (29 ) 29.65 Outstanding at August 31, 2017 95 $ 26.64 The aggregate fair value of RSUs that vested during the fiscal years ended August 31, 2017 , 2016 and 2015 was $0.5 million , $0.4 million and $1.1 million , respectively. Share Repurchase Programs In August 2014, the Board of Directors extended the Company’s share repurchase program, authorizing the Company to purchase up to $105.0 million of its outstanding shares of common stock beginning September 1, 2014 through August 31, 2015. In October 2014, the Company entered into an accelerated share repurchase (“ASR”) agreement with a financial institution to purchase $15.0 million of the Company’s common stock. In exchange for a $15.0 million up-front payment, the financial institution delivered approximately 0.6 million shares. During January 2015, the ASR purchase period concluded. The Company paid an additional $0.1 million with no additional shares delivered, resulting in an average price per share of $26.32 . In February 2015, the Company entered into additional ASR agreements with a financial institution to purchase $75.0 million of the Company’s common stock. In exchange for a $75.0 million up-front payment, the financial institution delivered approximately 2.1 million shares. The ASR transactions completed in July 2015 with 0.3 million additional shares delivered, resulting in an average price per share of $31.38 . The Company reflected the ASR transactions as a repurchase of common stock for purposes of calculating earnings per share and as a forward contract indexed to its own common stock. The forward contract met all of the applicable criteria for equity classification. Including shares repurchased through the ASR transactions described above, during the fiscal year 2015, approximately 4.2 million shares were repurchased for a total cost of $123.8 million , resulting in an average price per share of $29.46 . In August 2015, the Board of Directors extended the Company’s share repurchase program, authorizing the Company to purchase up to $145.0 million of its outstanding shares of common stock through August 31, 2016. The Board of Directors further extended the share repurchase program effective May 2016, authorizing the purchase of up to an additional $155.0 million of the Company's outstanding shares of common stock through August 31, 2017. During fiscal year 2016, approximately 5.2 million shares were repurchased for a total cost of $148.3 million , resulting in an average price per share of $28.48 . In October 2016, the Board of Directors increased the authorization under the share repurchase program by $40.0 million. During fiscal year 2017, approximately 6.7 million shares were repurchased for a total cost of $172.9 million , resulting in an average price per share of $25.71 . In August 2017, the Board of Directors approved an incremental $160.0 million share repurchase authorization of the Company's outstanding shares of common stock through August 31, 2018. The total remaining amount authorized under the share repurchase program, as of August 31, 2017 , was $160.0 million . Share repurchases will be made from time to time in the open market or otherwise, including through an ASR transaction, under the terms of a Rule 10b5-1 plan, in privately negotiated transactions or in round lot or block transactions. The share repurchase program may be extended, modified, suspended or discontinued at any time. We plan to fund the share repurchase program from existing cash on hand at August 31, 2017 , cash flows from operations and borrowings under our 2016 Variable Funding Notes. Dividends In August 2014, the Company initiated a quarterly cash dividend program and paid a quarterly dividend of $0.09 per share of common stock, totaling $18.8 million for fiscal year 2015, and paid a quarterly dividend of $0.11 per share of common stock, totaling $21.3 million for fiscal year 2016. For fiscal year 2017, the Company paid a quarterly dividend of $0.14 per share of common stock, totaling $24.1 million . Subsequent to the end of fiscal year 2017, the Company declared a quarterly dividend of $0.16 per share of common stock to be paid to stockholders of record as of the close of business on November 8, 2017 , with a payment date of November 17, 2017 . The future declaration of quarterly dividends and the establishment of future record and payment dates are subject to the final determination of the Company’s Board of Directors.</t>
  </si>
  <si>
    <t>Employee Benefit And Cash Incentive Plans</t>
  </si>
  <si>
    <t>Compensation Related Costs [Abstract]</t>
  </si>
  <si>
    <t xml:space="preserve"> Employee Benefit and Cash Incentive Plans The Company sponsors a qualified defined contribution 401(k) plan for employees meeting certain eligibility requirements. Under the plan, employees are entitled to make pre-tax contributions. The Company matches an amount equal to the employee’s contributions up to a maximum of 6% of the employee’s salaries depending on years of service and income. The Company’s contributions during fiscal years 2017 , 2016 and 2015 were $1.9 million , $1.8 million and $1.6 million , respectively. The Company has short-term and long-term cash incentive plans (the “Incentive Plans”) that apply to certain employees, and grants of awards under the Incentive Plans are at all times subject to the approval of the Company’s Board of Directors. Under certain awards pursuant to the Incentive Plans, if predetermined earnings goals are met, a predetermined percentage of the employee’s salary may be paid in the form of a bonus. The Company recognized as expense incentive bonuses of $8.3 million , $13.4 million and $12.4 million during fiscal years 2017 , 2016 and 2015 , respectively.</t>
  </si>
  <si>
    <t>Commitments and Contingencies</t>
  </si>
  <si>
    <t>Commitments and Contingencies Disclosure [Abstract]</t>
  </si>
  <si>
    <t>Commitments and Contingencies Payment Card Breach On September 18, 2017, the Company was informed by its payment card processor that there appeared to be suspicious activity involving credit and debit cards used at certain Sonic Drive-In locations. Upon learning of the suspicious activity, the Company immediately contacted and began working with law enforcement to investigate the matter. At the same time, the Company immediately launched its own investigation with the help of experienced third-party forensics firms. On October 4, 2017, the Company issued a public statement notifying guests and the public that it had discovered that credit and debit card numbers may have been acquired without authorization as part of a malware attack experienced at certain Sonic Drive-In locations. The Company’s investigation is ongoing, and the Company continues to work closely with experienced third-party forensics firms and law enforcement officials to further investigate this matter. Subsequent to September 18, 2017, the Company incurred costs associated with this payment card breach, including legal fees, investigative fees and costs of communications with customers. In addition, payment card companies may issue assessments for card replacement and card issuer losses alleged to be associated with the payment card breach, as well as fines and penalties relating to the payment card breach. The Company expects that certain of such costs and assessments will be covered under the Company’s cyber liability insurance coverage. Currently, the Company cannot reasonably estimate a loss or range of losses associated with resolution of the payment card networks’ expected claims for non-ordinary course operating expenses or any amounts associated with the networks’ expected claims for alleged card issuer losses and/or card replacement costs. A loss associated with resolving such claims is not reasonably estimable, in part because the Company has not yet received third-party card issuer loss reporting from the payment card networks and because the investigation into the matter is ongoing and there are significant factual and legal issues to be resolved. The Company believes that it is possible that the ultimate amount to be paid on payment card network claims, to the extent not covered by, or in excess of the limits of, the Company’s cyber liability insurance, could be material to its results of operations in future periods. The Company will continue to evaluate information as it becomes known and will record an estimate for losses at the time or times when it is both probable that a loss has been incurred and the amount of the loss is reasonably estimable. In addition, the Company expects to incur significant legal and other professional services expenses associated with the payment card breach in future periods. The Company will recognize these expenses as such services are received. Litigation The Company is involved in various legal proceedings and has certain unresolved claims pending. Based on the information currently available, management believes that all claims currently pending are either covered by insurance or would not have a material adverse effect on the Company’s business, operating results or financial condition. Note Repurchase Agreement On December 20, 2013, the Company extended a note purchase agreement to a bank that serves to guarantee the repayment of a franchisee loan, with a term through 2018 , and also benefits the franchisee with a lower financing rate. In the event of default by the franchisee, the Company would purchase the franchisee loan from the bank, thereby becoming the note holder and providing an avenue of recourse with the franchisee. The Company recorded a liability for this guarantee which was based on the Company’s estimate of fair value. As of August 31, 2017 , the balance of the franchisee’s loan was $5.5 million . Lease Commitments The Company has obligations under various operating lease agreements with third-party lessors related to the real estate for certain Company Drive-In operations that were sold to franchisees. Under these agreements, which expire through 2029 , the Company remains secondarily liable for the lease payments for which it was responsible as the original lessee. As of August 31, 2017 , the amount remaining under these guaranteed lease obligations totaled $13.5 million . At this time, the Company does not anticipate any material defaults under the foregoing leases; therefore, no liability has been provided. Purchase Obligations At August 31, 2017 , the Company had purchase obligations of approximately $151.8 million which primarily related to its estimated share of system commitments for food products. The Company has excluded agreements that are cancelable without penalty.</t>
  </si>
  <si>
    <t>Selected Quarterly Financial Data (Unaudited)</t>
  </si>
  <si>
    <t>Quarterly Financial Data [Abstract]</t>
  </si>
  <si>
    <t xml:space="preserve"> Selected Quarterly Financial Data (Unaudited) ﻿ First Quarter Second Quarter Third Quarter Fourth Quarter ﻿ 2017 2016 2017 2016 2017 2016 2017 2016 Total revenues $ 129,551 $ 145,803 $ 100,158 $ 133,160 $ 123,990 $ 165,239 $ 123,568 $ 162,118 Income from operations 27,052 26,045 22,627 22,212 35,441 38,880 38,155 40,315 Net income (1) $ 13,118 $ 12,458 $ 10,963 $ 10,819 $ 18,751 $ 15,353 $ 20,831 $ 25,437 ﻿ Basic income per share (2) $ 0.29 $ 0.25 $ 0.25 $ 0.22 $ 0.44 $ 0.32 $ 0.50 $ 0.54 Diluted income per share (2) $ 0.28 $ 0.24 $ 0.25 $ 0.22 $ 0.44 $ 0.31 $ 0.50 $ 0.53 __________ (1) For fiscal year 2017, includes the after tax loss of $0.6 million on refranchising transactions and the after tax gain of $2.4 million on the sale of investment in refranchised drive-in operations in the first quarter, the after tax gain of $4.3 million on refranchising transactions in the second quarter, the after tax gain of $0.4 million on refranchising transactions in the third quarter and the after tax gain of $0.1 million on refranchising transactions, after tax restructuring charges of $1.1 million and the after tax gain on the sale of real estate of $3.0 million in the fourth quarter. For fiscal year 2016 , includes the after tax gain on the sale of real estate of $1.2 million and a tax benefit of $0.6 million from the retroactive reinstatement of the Work Opportunity Tax Credit and resolution of income tax matters in the second quarter, the $5.7 million after tax loss from early extinguishment of debt in the third quarter and the after tax gain on refranchising transactions of $0.7 million and the FIN 48 release of income tax credits and deductions of $3.0 million in the fourth quarter. (2) The sum of per share data may not agree to annual amounts due to rounding.</t>
  </si>
  <si>
    <t>Schedule II - Valuation And Qualifying Accounts</t>
  </si>
  <si>
    <t>Valuation and Qualifying Accounts [Abstract]</t>
  </si>
  <si>
    <t>Sonic Corp . Schedule II – Valuation and Qualifying Accounts Description Balance at Beginning of Year Additions Charged to Costs and Expenses Amounts Written Off Against the Allowance (Transfers) Recoveries Balance at End of Year ﻿ (In thousands) Allowance for doubtful accounts and notes receivable Fiscal years ended: August 31, 2017 $ 1,041 113 (23 ) — $ 1,131 August 31, 2016 $ 1,105 (53 ) (13 ) 2 $ 1,041 August 31, 2015 $ 1,771 (81 ) (601 ) 16 $ 1,105 ﻿ Accrued liability for drive-in closings and disposals Fiscal years ended: August 31, 2017 $ 611 178 (243 ) (14 ) $ 532 August 31, 2016 $ 807 208 (376 ) (28 ) $ 611 August 31, 2015 $ 871 367 (422 ) (9 ) $ 807 See accompanying Report of Independent Registered Pubic Accounting Firm. ໿</t>
  </si>
  <si>
    <t>Summary Of Significant Accounting Policies (Policy)</t>
  </si>
  <si>
    <t>Operations</t>
  </si>
  <si>
    <t>Operations Sonic Corp. (the “Company”), through its subsidiaries, operates and franchises a chain of quick-service restaurants in the United States (“U.S.”). It derives its revenues primarily from Company Drive-In sales and royalty fees from franchisees. The Company also leases real estate and receives equity earnings in noncontrolling ownership in a number of Franchise Drive‑Ins.</t>
  </si>
  <si>
    <t>Principles of Consolidation</t>
  </si>
  <si>
    <t>Principles of Consolidation The accompanying financial statements include the accounts of the Company, its wholly owned subsidiaries and a number of Company Drive-Ins in which a subsidiary has a controlling ownership interest. All intercompany accounts and transactions have been eliminated.</t>
  </si>
  <si>
    <t>Use of Estimates</t>
  </si>
  <si>
    <t>Use of Estimates The preparation of consolidated financial statements in conformity with U.S. generally accepted accounting principles (“GAAP”) requires management to make estimates and assumptions that affect the amounts reported and contingent assets and liabilities disclosed in the financial statements and accompanying notes. Actual results may differ from those estimates, and such differences may be material to the financial statements.</t>
  </si>
  <si>
    <t>Reclassifications</t>
  </si>
  <si>
    <t>Reclassifications Certain amounts reported in previous years, which are not material, have been combined and reclassified to conform to the current-year presentation.</t>
  </si>
  <si>
    <t>Segment Reporting</t>
  </si>
  <si>
    <t>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operating decision maker and his management team review operating results on a consolidated basis for purposes of allocating resources and evaluating the financial performance of the Sonic brand. Accordingly, the Company has determined that it has one operating segment and, therefore, one reporting segment.</t>
  </si>
  <si>
    <t>Cash Equivalents</t>
  </si>
  <si>
    <t>Cash Equivalents Cash equivalents consist of highly liquid investments, primarily money market accounts that mature in three months or less from the date of purchase, and depository accounts.</t>
  </si>
  <si>
    <t>Restricted Cash</t>
  </si>
  <si>
    <t xml:space="preserve">Restricted Cash As of August 31, 2017 , the Company had restricted cash balances totaling $61.9 million for funds required to be held in trust for the benefit of senior noteholders under the Company’s debt arrangements. The current portion of restricted cash of $19.7 million represents amounts to be returned to the Company or paid to service current debt obligations, including $5.0 million in proceeds from the sale of securitized real estate. The noncurrent portion of $42.1 million represents $42.0 million in proceeds from the sale of securitized real estate, as well as interest reserves required to be set aside for the duration of the debt. Under the Company's securitized finance structure, the Company has 12 months to reinvest these proceeds in eligible capital expenses. If the proceeds are not reinvested within a year all amounts above $5 million must be used to pay down the fixed-rate debt and may require a make-whole premium. The Company may also pay down debt prior to that 12-month time period which could require a make-whole premium. The make-whole premium calculation is, in general, based on the discounted present value of the amount of interest that would otherwise have been paid had the prepayment not been made. </t>
  </si>
  <si>
    <t>Accounts and Notes Receivable</t>
  </si>
  <si>
    <t>Accounts and Notes Receivable The Company charges interest on past due accounts receivable and recognizes income as it is collected. Interest accrues on notes receivable based on the contractual terms of the respective note. The Company monitors all accounts and notes receivable for delinquency and provides for estimated losses for specific receivables that are not likely to be collected. The Company assesses credit risk for accounts and notes receivable of specific franchisees based on payment history, current payment patterns, the health of the franchisee’s business and an assessment of the franchisee’s ability to pay outstanding balances. In addition to allowances for bad debt for specific franchisee receivables, a general provision for bad debt is estimated for the Company’s accounts receivable based on historical trends. Account balances generally are charged against the allowance when the Company believes that the collection is no longer reasonably assured. The Company continually reviews its allowance for doubtful accounts.</t>
  </si>
  <si>
    <t>Inventories Inventories consist principally of food and supplies that are carried at the lower of cost (first-in, first-out basis) or market.</t>
  </si>
  <si>
    <t>Property, Equipment and Capital Leases</t>
  </si>
  <si>
    <t>Property, Equipment and Capital Leases Property and equipment are recorded at cost, and leased assets under capital leases are recorded at the present value of future minimum lease payments. Depreciation of property and equipment and amortization of capital leases are computed by the straight-line method over the estimated useful lives or the lease term, including cancelable option periods when appropriate, and are combined for presentation in the financial statements.</t>
  </si>
  <si>
    <t>Accounting for Long-Lived Assets</t>
  </si>
  <si>
    <t>Accounting for Long-Lived Assets The Company reviews long-lived assets quarterly or wheneve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the individual drive-in. Earnings before interest, taxes and depreciation (“EBITDA”) is the cash flow measure monitored at the drive-in level for indicators of impairment. As the cash flow measure reaches levels to indicate potential impairment, the Company estimates the future cash flows expected to be generated from the use of the asset and its eventual disposal. If the sum of undiscounted future cash flows is less than the carrying amount of the asset, an impairment loss is recognized. The impairment loss is measured by comparing the fair value of the asset to its carrying amount. Fair value is typically determined to be the value of the land since drive-in buildings and improvements are single-purpose assets and have little value to market participants. The equipment associated with a drive-in can be easily relocated to another drive-in and therefore is not adjusted. Surplus property assets are carried at the lower of depreciated cost or fair value less cost to sell. The majority of the value in surplus property is land. Fair values are estimated based upon management’s assessment as well as independent market value assessments of the assets’ estimated sales values.</t>
  </si>
  <si>
    <t>Goodwill and Other Intangible Assets</t>
  </si>
  <si>
    <t>Goodwill and Other Intangible Assets Goodwill is determined based on an acquisition purchase price in excess of the fair value of identified assets. Intangible assets with lives restricted by contractual, legal or other means are amortized over their useful lives. The Company tests goodwill at least annually for impairment using the fair value approach on a reporting unit basis. Since the Company is one reporting unit, potential goodwill impairment is evaluated by comparing the fair value of the Company to its carrying value. The fair value of the Company is determined using a market approach. If the carrying value of the Company exceeds fair value, a comparison of the fair value of goodwill against the carrying value of goodwill is made to determine whether goodwill has been impaired. During the fourth quarters of fiscal years 2017 and 2016 , the annual assessment of the recoverability of goodwill was performed, and no impairment was indicated. The Company’s intangible assets subject to amortization consist primarily of acquired franchise agreements, intellectual property and other intangibles. Amortization expense is calculated using the straight-line method over the asset’s expected useful life. See note 4 - Goodwill and Other Intangibles for additional related disclosures.</t>
  </si>
  <si>
    <t>Refranchising and Closure of Company Drive-Ins</t>
  </si>
  <si>
    <t xml:space="preserve">Refranchising and Closure of Company Drive-Ins Gains and losses from the sale or closure of Company Drive-Ins are recorded as other operating (income) expense, net on the consolidated statements of income. </t>
  </si>
  <si>
    <t>Revenue Recognition, Franchise Fees and Royalties</t>
  </si>
  <si>
    <t xml:space="preserve">Revenue Recognition, Franchise Fees and Royalties Revenue from Company Drive-In sales is recognized when food and beverage products are sold. Company Drive-In sales are presented net of sales tax and other sales-related taxes. The Company’s gift card program serves all Sonic Drive-Ins and is administered by the Company on behalf of a system advertising fund. The Company records a liability in the period in which a gift card is sold. The gift cards do not have expiration dates. As gift cards are redeemed, the liability is reduced with revenue recognized on redemptions at Company Drive-Ins. Breakage is the amount on a gift card that is not expected to be redeemed and that the Company is not required to remit to a state under unclaimed property laws. The Company estimates breakage based upon the historical trend in redemption patterns from previously sold gift cards. The Company’s policy is to recognize the breakage, using the delayed recognition method, when it is apparent that there is a remote likelihood the gift card balance will be redeemed. The Company reduces the gift card liability for the estimated breakage and uses that amount to defray the costs of operating the gift card program. There is no income recognized on unredeemed gift card balances. Costs to administer the gift card program, net of breakage, are included in the receivables from system funds as set forth in note 3 – Accounts and Notes Receivable. Such costs were not material in fiscal years 2017 , 2016 or 2015 . Franchise fees are recognized in income when the Company has substantially performed or satisfied all material services or conditions relating to the sale of the franchise, and the fees are generally nonrefundable. Development fees are generally nonrefundable and are recognized in income on a pro-rata basis when the conditions for revenue recognition under the individual development agreements are met. Both franchise fees and development fees are generally recognized upon the opening of a Franchise Drive-In or upon termination of the agreement between the Company and the franchisee. The Company’s franchisees pay royalties based on a percentage of sales. Royalties are recognized as revenue when they are earned. </t>
  </si>
  <si>
    <t>Advertising Costs</t>
  </si>
  <si>
    <t>Advertising Costs Costs incurred in connection with advertising and promoting the Company’s products are included in other operating expenses and are expensed as incurred. Such costs amounted to $15.8 million , $23.4 million and $24.5 million in fiscal years 2017 , 2016 and 2015 , respectively. Under the Company’s franchise agreements, both Company Drive-Ins and Franchise Drive-Ins must contribute a minimum percentage of revenues to the Sonic Brand Fund, a national media production fund, and spend an additional minimum percentage of revenues on advertising, either directly or through Company-required participation in advertising cooperatives. A significant portion of the advertising cooperative contributions is remitted to the System Marketing Fund, which purchases advertising on national cable and broadcast networks and local broadcast networks and also funds other national media expenses and sponsorship opportunities. As stated in the terms of existing franchise agreements, these funds do not constitute assets of the Company, and the Company acts with limited agency in the administration of these funds. Accordingly, neither the revenues and expenses nor the assets and liabilities of the advertising cooperatives, the Sonic Brand Fund or the System Marketing Fund are included in the Company’s consolidated financial statements. However, all advertising contributions by Company Drive-Ins are recorded as an expense on the Company’s financial statements. Under the Company’s franchise agreements, the Company is reimbursed by the Sonic Brand Fund for costs incurred to administer the fund at an amount not to exceed 15% of the Sonic Brand Fund’s gross receipts. Reimbursements from the Sonic Brand Fund are offset against selling, general and administrative expenses and totaled $5.1 million , $5.2 million and $5.0 million in fiscal years 2017 , 2016 and 2015 , respectively.</t>
  </si>
  <si>
    <t>Technology Costs</t>
  </si>
  <si>
    <t>Technology Costs Under the Company’s franchise agreements, both Company Drive-Ins and Franchise Drive-Ins must pay a set technology fee to the Brand Technology Fund (“BTF”), which was established in the third quarter of fiscal year 2016. The BTF administers cybersecurity and other technology programs for the Sonic system. As stated in the terms of existing franchise agreements, these funds do not constitute assets of the Company, and the Company acts with limited agency in the administration of these funds. Accordingly, neither the revenues and expenses nor the assets and liabilities of the BTF are included in the Company’s consolidated financial statements. However, technology fees paid by Company Drive-Ins are recorded as an expense on the Company’s financial statements. Under the Company’s franchise agreements, the Company is reimbursed by the BTF for costs incurred to administer the fund at an amount not to exceed 15% of the BTF’s gross receipts. Reimbursements from the BTF are offset against selling, general and administrative expenses and totaled $5.4 million and $2.5 million in fiscal years 2017 and 2016, respectively.</t>
  </si>
  <si>
    <t>Operating Leases</t>
  </si>
  <si>
    <t>Operating Leases Rent expense is recognized on a straight-line basis over the expected lease term, including cancelable option periods when it is deemed to be reasonably assured that the Company would incur an economic penalty for not exercising the options. Within the terms of some of the leases, there are rent holidays and/or escalations in payments over the base lease term, as well as renewal periods. The effects of the holidays and escalations have been reflected in rent expense on a straight-line basis over the expected lease term, which includes cancelable option periods when appropriate. The lease term commences on the date when the Company has the right to control the use of the leased property, which can occur before rent payments are due under the terms of the lease. Contingent rent is generally based on sales levels and is accrued at the point in time it is probable that such sales levels will be achieved.</t>
  </si>
  <si>
    <t>Stock-Based Compensation</t>
  </si>
  <si>
    <t>Stock-Based Compensation The Company grants incentive stock options (“ISOs”), non-qualified stock options (“NQs”) and restricted stock units (“RSUs”). For grants of NQs and RSUs, the Company expects to recognize a tax benefit upon exercise of the option or vesting of the RSU. As a result, a tax benefit is recognized on the related stock-based compensation expense for these types of awards. For grants of ISOs, a tax benefit only results if the option holder has a disqualifying disposition. As a result of the limitation on the tax benefit for ISOs, the tax benefit for stock-based compensation will generally be less than the Company’s overall tax rate and will vary depending on the timing of employees’ exercises and sales of stock. Stock-based compensation is measured at the grant date based on the calculated fair value of the award and is recognized as an expense on a straight-line basis over the requisite service period of the award, generally the vesting period of the grant. For additional information on stock-based compensation, see note 13 - Stockholders’ Equity (Deficit).</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Income tax benefits credited to equity relate to tax benefits associated with amounts that are deductible for income tax purposes but do not affect earnings. These benefits are principally generated from employee exercises of NQs, the vesting of RSUs and disqualifying dispositions of ISOs. The threshold for recognizing the financial statement effects of a tax position is when it is more likely than not, based on the technical merits, that the position will be sustained upon examination by a taxing authority. Recognized tax positions are initially and subsequently measured as the largest amount of tax benefit that is more likely than not to be realized upon ultimate settlement with a taxing authority. Interest and penalties related to unrecognized tax benefits are included in income tax expense. Additional information regarding the Company’s unrecognized tax benefits is provided in note 12 - Income Taxes.</t>
  </si>
  <si>
    <t>Fair Value Measurements</t>
  </si>
  <si>
    <t>Fair Value Measurements The Company’s financial assets and liabilities consist of cash and cash equivalents, accounts and notes receivable, accounts payable and long-term debt. The fair value of cash and cash equivalents, accounts receivable and accounts payable approximates their carrying amounts due to the short-term nature of these assets and liabilities. The following methods and assumptions were used by the Company in estimating fair values of its financial instruments: • Notes receivable - As of August 31, 2017 and 2016 , the carrying amounts of notes receivable (both current and non-current) approximate fair value due to the effect of the related allowance for doubtful accounts. • Long-term debt - The Company prepares a discounted cash flow analysis for its fixed and variable rate borrowings to estimate fair value each quarter. This analysis uses Level 2 inputs from market information available for public debt transactions for companies with ratings that are similar to the Company’s ratings and from information gathered from brokers who trade in the Company’s notes. The fair value estimate required significant assumptions by management. Management believes this fair value is a reasonable estimate. For more information regarding the Company’s long-term debt, see note 10 - Debt and note 11 - Fair Value of Financial Instruments. Certain nonfinancial assets and liabilities are measured at fair value on a nonrecurring basis, which means these assets and liabilities are not measured at fair value on an ongoing basis but are subject to periodic impairment tests. For the Company, these items primarily include long-lived assets, goodwill and other intangible assets. Refer to sections “Accounting for Long-Lived Assets” and “Goodwill and Other Intangible Assets,” discussed above, for inputs and valuation techniques used to measure the fair value of these nonfinancial assets. The fair value was based upon management’s assessment as well as independent market value assessments which involved Level 2 and Level 3 inputs.</t>
  </si>
  <si>
    <t>New and Recently Adopted Accounting Pronouncements</t>
  </si>
  <si>
    <t>New Accounting Pronouncements In May 2014, the Financial Accounting Standards Board (“FASB”) issued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the FASB has issued clarifying guidance with ASU No. 2016-08, “Revenue from Contracts with Customers: Principal versus Agent Considerations (Reporting Revenue Gross versus Net),” ASU No. 2016-10, “Revenue from Contracts with Customers: Identifying Performance Obligations and Licensing,” and ASU No. 2016-20, "Technical Corrections and Improvements to Topic 606, Revenue from Contracts with Customers." ASU No. 2016-08 provides guidance for evaluating when another party, along with the entity, is involved in providing a good or service to a customer. ASU No. 2016-10 clarifies assessing whether promises to transfer goods or services are distinct, and whether an entity's promise to grant a license provides a customer with a right to use or right to access the entity's intellectual property. ASU No. 2016-20 provides corrections or improvements to issues that affect narrow aspects of the guidance. The Company plans to adopt the standards in the first quarter of fiscal year 2019, which aligns with the required adoption date. The standards are to be applied retrospectively or using a cumulative effect transition method. The Company does not believe the new revenue recognition standard will impact the recognition of sales from Company Drive-Ins or the recognition of royalty fees from franchisees, nor will it have a material impact to the recognition of gift card breakage. The Company expects the pronouncement will impact the recognition of the initial franchise fee, which is currently recognized upon the opening of a Franchise Drive-In. The impact on these fees is not expected to be material to total revenue, and the Company anticipates electing the cumulative effect transition method. The Company continues to evaluate the effect that this pronouncement will have on principal versus agent considerations, other transactions, the financial statements and related disclosures. In February 2016, the FASB issued ASU No. 2016-02, “Leases.” The new standard, which replaces existing lease guidance, requires lessees to recognize on the balance sheet a liability to make lease payments and a corresponding right-of-use asset. The guidance also requires certain qualitative and quantitative disclosures designed to assess the amount, timing and uncertainty of cash flows arising from leases. Accounting guidance for lessors is largely unchanged. The standard is effective for fiscal year 2020, with early application permitted.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nsolidated balance sheet. The Company is continuing its assessment, which may identify additional impacts this standard will have on its consolidated financial statements and related disclosures. In June 2016, the FASB issued ASU No. 2016-13, “Financial Instruments – Credit Losses.” The update was issued to provide more decision-useful information about the expected credit losses on financial instruments. The update replaces the incurred loss impairment methodology in current GAAP with a methodology that reflects expected credit losses and requires consideration of a broader range of reasonable and supportable information to inform credit loss estimates. The update is effective for fiscal year 2021, with early adoption permitted for fiscal years beginning after December 15, 2018. The update should be adopted using a modified-retrospective approach. The Company is currently evaluating the effect that this update will have on its financial statements and related disclosures. In August 2016, the FASB issued ASU No. 2016-15, “Statement of Cash Flows – Classification of Certain Cash Receipts and Cash Payments.” The update is intended to reduce diversity in practice in how certain transactions are classified and will make eight targeted changes to how cash receipts and cash payments are presented in the statement of cash flows. The update is effective for fiscal year 2019. The new standard will require adoption on a retrospective basis unless it is impracticable to apply, in which case the amendments will apply prospectively as of the earliest date practicable. The Company is currently evaluating the effect of this update but does not believe it will have a material impact on its financial statements and related disclosures. In October 2016, the FASB issued ASU No. 2016-16, "Income Taxes: Intra-Entity Transfers of Assets Other Than Inventory," as part of its simplification initiatives. The update requires that an entity recognize the income tax consequences of an intra-entity transfer of an asset other than inventory when the transfer occurs, rather than deferring the recognition until the asset has been sold to an outside party as is required under current GAAP. The update is effective for fiscal year 2019. The new standard will require adoption on a modified retrospective basis through a cumulative-effect adjustment to retained earnings, and early adoption is permitted. The Company is currently evaluating the effect that this update will have on its financial statements and related disclosures. In November 2016, the FASB issued ASU No. 2016-18, "Statement of Cash Flows - Restricted Cash." The update requires that restricted cash be included with cash and cash equivalents when reconciling the beginning-of-period and end-of-period total amounts shown on the statement of cash flows. The update is effective for fiscal year 2019. The amendments should be adopted on a retrospective basis to each period presented, and early adoption is permitted. The Company is currently evaluating the effect that this update will have on its financial statements and related disclosures. In May 2017, the FASB issued ASU No. 2017-09, "Compensation - 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fiscal year 2019. The update is to be adopted prospectively to an award modified on or after the adoption date. Early adoption is permitted. The Company is currently evaluating the effect of this update but does not believe it will have a material impact on its financial statements and related disclosures. The Company has reviewed all other recently issued accounting pronouncements and concluded they are not applicable or not expected to be significant to our operations. Recently Adopted Accounting Pronouncements In April 2015, the FASB issued ASU No. 2015-03, “Simplifying the Presentation of Debt Issuance Costs.” This update requires debt issuance costs to be presented in the balance sheet as a reduction of the related liability rather than as an asset. The recognition and measurement guidance for debt issuance costs are not affected by this update. This update is effective for fiscal years beginning after December 15, 2015, including interim periods within that reporting period, and is to be applied retrospectively; early adoption is permitted. In August 2015, the FASB issued ASU No. 2015-15, which addresses the SEC’s comments related to the absence of authoritative guidance within ASU No.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trospectively adopted this guidance in the first quarter of fiscal year 2017, which resulted in a reclassification of unamortized debt issuance costs of $11.3 million related to the Company's fixed rate notes from non-current assets to long-term debt, net, within the Company's consolidated balance sheet, resulting in a corresponding reduction in total assets and total long-term liabilities as of August 31, 2016. Other than this reclassification, the adoption of this ASU did not have any other impact on the Company's consolidated financial statements. As of August 31, 2017, there were $9.4 million of unamortized debt issuance costs related to the Company's fixed rate notes included within long-term debt, net, on the Company's consolidated balance sheet. In April 2015, the FASB issued ASU No. 2015-05, “Customer's Accounting for Fees Paid in a Cloud Computing Arrangement.” The updat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fiscal years beginning after December 15, 2015. The Company adopted this standard in the first quarter of fiscal year 2017 on a prospective basis. The adoption did not have a material impact on the Company’s consolidated financial statements. During the first quarter of fiscal year 2017, the Company early adopted ASU No. 2016-09, “Compensation-Stock Compensation: Improvements to Employee Share-Based Payment Accounting,” which simplifies several aspects of accounting for share-based payment transactions, including excess tax benefits, an accounting policy election for forfeitures, statutory tax withholding requirements and classification in the statements of cash flows. As required by the update, on a prospective basis, the Company recognized excess tax benefits related to share-based payments in the provision for income taxes in the condensed consolidated statements of income. These items were historically recorded in additional paid-in capital. As allowed by the update, on a prospective basis, cash flows related to excess tax benefits recognized on stock-based compensation expense are classified as an operating activity in the Company's condensed consolidated statements of cash flows. The adoption of this standard resulted in a reduction of the Company's income tax rate by 107 basis points for fiscal year 2017. Cash paid on employees’ behalf related to shares withheld for tax purposes continues to be classified as a financing activity. The stock compensation expense continues to reflect estimated forfeitures. In January 2017, the FASB issued ASU No. 2017-04, "Intangibles - Goodwill and Other: Simplifying the Test for Goodwill Impairment." To simplify the subsequent measurement of goodwill, the update requires only a single-step quantitative test to identify and measure impairment based on the excess of a reporting unit's carrying amount over its fair value. A qualitative assessment may still be completed first for an entity to determine if a quantitative impairment test is necessary. The update is effective for fiscal year 2021 and is to be adopted on a prospective basis. Early adoption is permitted for interim or annual goodwill impairment tests performed on testing dates after January 1, 2017. The Company adopted this standard in the fourth quarter of fiscal year 2017. The adoption of this standard did not have an impact on the Company's consolidated financial statements.</t>
  </si>
  <si>
    <t>Earnings Per Share (Tables)</t>
  </si>
  <si>
    <t>Computation Of Basic And Diluted Earnings Per Share</t>
  </si>
  <si>
    <t>The following table sets forth the computation of basic and diluted earnings per share: ﻿ Fiscal year ended August 31, ﻿ 2017 2016 2015 Numerator: Net income $ 63,663 $ 64,067 $ 64,485 ﻿ Denominator: Weighted average common shares outstanding– basic 43,306 48,703 52,572 Effect of dilutive employee stock options and unvested RSUs 737 966 1,381 Weighted average common shares outstanding – diluted 44,043 49,669 53,953 ﻿ Net income per common share – basic $ 1.47 $ 1.32 $ 1.23 Net income per common share – diluted $ 1.45 $ 1.29 $ 1.20 ﻿ Anti-dilutive securities excluded (1) 1,154 615 342 _______________ (1) Anti-dilutive securities consist of stock options and unvested RSU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Accounts And Notes Receivable (Tables)</t>
  </si>
  <si>
    <t>Schedule Of Accounts And Notes Receivable</t>
  </si>
  <si>
    <t>Accounts and notes receivable consist of the following: ﻿ August 31, ﻿ 2017 2016 Current Accounts and Notes Receivable: Royalties and other trade receivables $ 19,571 $ 19,994 Notes receivable from franchisees 1,441 5,531 Receivables from system funds 6,360 4,372 Other 7,475 6,507 Accounts and notes receivable, gross 34,847 36,404 Allowance for doubtful accounts and notes receivable (1,089 ) (967 ) Current accounts and notes receivable, net $ 33,758 $ 35,437 ﻿ Noncurrent Notes Receivable: Receivables from franchisees $ 6,810 $ 7,170 Receivables from system funds 3,033 5,466 Allowance for doubtful notes receivable (42 ) (74 ) Noncurrent notes receivable, net $ 9,801 $ 12,562</t>
  </si>
  <si>
    <t>Goodwill And Other Intangibles (Tables)</t>
  </si>
  <si>
    <t>Changes In The Carrying Amount Of Goodwill</t>
  </si>
  <si>
    <t>The changes in the carrying amount of goodwill were as follows: ﻿ August 31, ﻿ 2017 2016 Balance at beginning of year $ 76,734 $ 77,076 Goodwill disposed of related to the sale of Company Drive-Ins (978 ) (342 ) Balance at end of year $ 75,756 $ 76,734</t>
  </si>
  <si>
    <t>Refranchising of Company Drive-Ins Refranchising of Company Drive-Ins (Tables)</t>
  </si>
  <si>
    <t>Summary of Pretax Activity Recorded as a Result of the Refranchising Initiative</t>
  </si>
  <si>
    <t>The following is a summary of the pretax activity recorded as a result of the refranchising initiative (in thousands, except number of refranchised Company Drive-Ins): Fiscal year ended August 31, 2017 2016 Number of refranchised Company Drive-Ins 110 29 Proceeds from sales of Company Drive-Ins $ 20,036 $ 3,568 Proceeds from sale of real estate (1) 11,726 — Real estate assets sold (1) (12,095 ) (2,402 ) Assets sold, net of retained minority investment (2) (7,891 ) — Initial and subsequent lease payments for real estate option (1) (3,178 ) — Goodwill related to sales of Company Drive-Ins (966 ) (194 ) Deferred gain for real estate option (3) (809 ) — Loss on assets held for sale (65 ) — Refranchising initiative gains, net $ 6,758 $ 972 _______________ (1) During the first quarter of fiscal year 2017, as part of a 53 drive-in refranchising transaction, the Company entered into a direct financing lease which included an option for the franchisee to purchase the real estate within the next 24 months. In accordance with lease accounting requirements, because the exercise of this option could occur at any time within 24 months, the portion of the proceeds from the refranchising attributable to the fair value of the option was applied as the initial minimum lease payment for the real estate. The franchisee exercised the option in the last six months of the fiscal year. Until the option was fully exercised, the franchisee made monthly lease payments which are included in other operating income, net of sub-lease expense. (2) Net assets sold consisted primarily of equipment. (3) The deferred gain of $0.8 million is recorded in other non-current liabilities as a result of a real estate purchase option extended to the franchisee in the second quarter of fiscal year 2017. The deferred gain will continue to be amortized into income through January 2020 when the option becomes exercisable.</t>
  </si>
  <si>
    <t>Leases (Tables)</t>
  </si>
  <si>
    <t>Components of Net Investment in Direct Financing Leases</t>
  </si>
  <si>
    <t>Components of net investment in direct financing leases are as follows at August 31: 2017 2016 Minimum lease payments receivable $ 18,156 $ 15,108 Less unearned income (5,932 ) (5,134 ) Net investment in direct financing leases 12,224 9,974 Less amount due within one year (371 ) (115 ) Amount due after one year $ 11,853 $ 9,859</t>
  </si>
  <si>
    <t>Schedule Of Future Minimum Rental Payments Receivable</t>
  </si>
  <si>
    <t>Future minimum rental payments receivable as of August 31, 2017 , are as follows: ﻿ Operating Direct Financing Years ended August 31: 2018 $ 5,510 $ 1,087 2019 5,641 1,156 2020 5,619 1,269 2021 5,615 1,365 2022 5,664 1,362 Thereafter 46,155 11,917 ﻿ $ 74,204 $ 18,156 Less unearned income $ (5,932 ) $ 12,224</t>
  </si>
  <si>
    <t>Schedule Of Future Minimum Rental Payments</t>
  </si>
  <si>
    <t>Future minimum lease payments on operating and capital leases as of August 31, 2017 , are as follows: ﻿ Operating Capital Years ended August 31: 2018 $ 8,785 $ 4,706 2019 8,703 3,699 2020 8,700 3,267 2021 8,056 3,186 2022 7,244 2,678 Thereafter 51,856 7,072 Total minimum lease payments (1) $ 93,344 24,608 Less amount representing interest averaging 5.5% (4,977 ) Present value of net minimum lease payments 19,631 Less amount due within one year (3,464 ) Amount due after one year $ 16,167 _______________ (1) Minimum payments have not been reduced by future minimum rentals receivable under noncancellable operating subleases of $7.6 million . They also do not include contingent rentals which may be due under certain leases. Contingent rentals for capital leases amounted to $0.3 million , $0.9 million and $1.0 million in fiscal years 2017 , 2016 and 2015 , respectively.</t>
  </si>
  <si>
    <t>Schedule Of Rent Expense For Operating Leases</t>
  </si>
  <si>
    <t>Total rent expense for all operating leases consists of the following for the years ended August 31: ﻿ 2017 2016 2015 Minimum rentals $ 11,224 $ 12,441 $ 12,659 Contingent rentals 283 284 174 Total rent expense 11,507 12,725 12,833 Less sublease rentals (2,513 ) (2,372 ) (2,235 ) Net rent expense $ 8,994 $ 10,353 $ 10,598</t>
  </si>
  <si>
    <t>Property, Equipment And Capital Leases (Tables)</t>
  </si>
  <si>
    <t>Schedule Of Property, Equipment And Capital Leases</t>
  </si>
  <si>
    <t>Property, equipment and capital leases consist of the following at August 31: ﻿ Estimated Useful Life 2017 2016 Property, equipment and capital leases: Land $ 117,402 $ 154,420 Buildings and improvements 8 – 25 yrs 251,695 325,068 Drive-In equipment 5 – 7 yrs 75,410 132,488 Brand technology development and other equipment 2 – 5 yrs 126,179 110,554 Property and equipment, at cost 570,686 722,530 Accumulated depreciation (272,233 ) (345,284 ) Property and equipment, net 298,453 377,246 ﻿ Capital leases Life of lease 45,315 43,991 Accumulated amortization (31,388 ) (28,857 ) Capital leases, net 13,927 15,134 Property, equipment and capital leases, net $ 312,380 $ 392,380</t>
  </si>
  <si>
    <t>Accrued Liabilities (Tables)</t>
  </si>
  <si>
    <t>Schedule Of Accrued Liabilities</t>
  </si>
  <si>
    <t>Accrued liabilities consist of the following at August 31: ﻿ 2017 2016 Wages and employee benefit costs $ 17,705 $ 23,416 Property taxes, sales and use taxes and employment taxes 5,634 8,936 Unredeemed gift cards 11,319 10,571 Other 10,188 8,990 ﻿ $ 44,846 $ 51,913</t>
  </si>
  <si>
    <t>Debt (Tables)</t>
  </si>
  <si>
    <t>Schedule of Debt</t>
  </si>
  <si>
    <t>Long-term debt consists of the following at August 31: ﻿ 2017 2016 Class A-2 2016-1 senior secured fixed rate notes $ 422,521 $ 423,938 Class A-1 2016-1 senior secured variable funding notes 60,000 — Class A-2 2013-1 senior secured fixed rate notes 155,000 155,000 ﻿ 637,521 578,938 Less unamortized debt issuance costs (9,405 ) (11,334 ) Less long-term debt due within one year — (1,417 ) Long-term debt due after one year $ 628,116 $ 566,187</t>
  </si>
  <si>
    <t>Income Taxes (Tables)</t>
  </si>
  <si>
    <t>Components Of Provision For Income Taxes</t>
  </si>
  <si>
    <t>The components of the provision for income taxes consist of the following for the years ended August 31: ﻿ 2017 2016 2015 Current: Federal $ 30,352 $ 20,137 $ 14,597 State 3,921 3,791 3,576 ﻿ 34,273 23,928 18,173 ﻿ Deferred: Federal (2,378 ) 4,372 10,592 State (91 ) 137 (1,528 ) ﻿ (2,469 ) 4,509 9,064 Provision for income taxes $ 31,804 $ 28,437 $ 27,237</t>
  </si>
  <si>
    <t>Provision For Income Taxes Computed By Applying The Statutory Federal Income Tax Rate</t>
  </si>
  <si>
    <t>The provision for income taxes differs from the amount computed by applying the statutory federal income tax rate due to the following for the fiscal years ended August 31: ﻿ 2017 2016 2015 Amount computed by applying a tax rate of 35% $ 33,413 $ 32,377 $ 32,103 State income taxes (net of federal income tax benefit) 2,489 2,553 1,330 Employment related and other tax credits, net (1,834 ) (2,324 ) (2,096 ) Change in uncertain tax positions — (3,027 ) — Federal tax benefit of statutory tax deduction (1,560 ) (1,279 ) (4,093 ) Other (704 ) 137 (7 ) Provision for income taxes $ 31,804 $ 28,437 $ 27,237</t>
  </si>
  <si>
    <t>Schedule Of Deferred Tax Assets And Liabilities</t>
  </si>
  <si>
    <t>Deferred tax assets and liabilities consist of the following at August 31: ﻿ 2017 2016 Deferred tax assets: Allowance for doubtful accounts and notes receivable $ 419 $ 387 Leasing transactions 3,083 3,222 Deferred income 3,011 2,991 Accrued liabilities 4,339 6,187 Stock compensation 3,156 2,446 Other 929 757 State net operating losses 18,031 16,303 Total deferred tax assets 32,968 32,293 Valuation allowance (16,254 ) (14,638 ) Total deferred tax assets after valuation allowance $ 16,714 $ 17,655 ﻿ Deferred tax liabilities: Prepaid expenses $ (956 ) $ (1,119 ) Investment in partnerships, including differences in capitalization, depreciation and direct financing leases (4,026 ) (4,125 ) Property, equipment and capital leases (23,756 ) (31,565 ) Intangibles and other assets (22,983 ) (21,628 ) Debt extinguishment (838 ) (1,676 ) Direct financing lease (4,256 ) (72 ) Total deferred tax liabilities (56,815 ) (60,185 ) Net deferred tax liabilities (noncurrent) $ (40,101 ) $ (42,530 )</t>
  </si>
  <si>
    <t>Reconciliation Of Unrecognized Tax Benefits</t>
  </si>
  <si>
    <t>A reconciliation of unrecognized tax benefits is as follows for fiscal years ended August 31: ﻿ 2017 2016 Balance at beginning of year $ 625 $ 3,652 Additions for tax positions of prior years 18 725 Reductions for tax positions of prior years — (2,838 ) Reductions due to settlement — (212 ) Reductions due to statute expiration — (702 ) Balance at end of year $ 643 $ 625</t>
  </si>
  <si>
    <t>Stockholders’ Equity (Deficit) (Tables)</t>
  </si>
  <si>
    <t>Weighted Average Assumptions Used To Estimate The Fair Value Of Stock Option Grants</t>
  </si>
  <si>
    <t>In addition to the exercise and grant date prices of the awards, certain weighted average assumptions that were used to estimate the fair value of stock option grants in the respective periods are listed in the table below: ﻿ 2017 2016 2015 Expected term (years) 5.3 5.3 5.0 Expected volatility 34 % 34 % 34 % Risk-free interest rate 2.0 % 1.4 % 1.3 % Expected dividend yield 2.2 % 1.5 % 1.2 %</t>
  </si>
  <si>
    <t>Summary Of Stock Option Activity</t>
  </si>
  <si>
    <t>A summary of stock option activity under the Company’s stock-based compensation plans for the year ended August 31, 2017 , is presented in the following table: ﻿ Options Weighted Average Exercise Price Weighted Average Remaining Contractual Life (Yrs.) Aggregate Intrinsic Value Outstanding September 1, 2016 2,334 $ 18.37 Granted 670 25.26 Exercised (292 ) 10.74 Forfeited or expired (176 ) 27.74 Outstanding at August 31, 2017 2,536 $ 20.42 3.92 $ 13,501 ﻿ Exercisable at August 31, 2017 1,632 $ 16.88 2.77 $ 13,501</t>
  </si>
  <si>
    <t>Summary Of Restricted Stock Units</t>
  </si>
  <si>
    <t>A summary of the Company’s RSU activity during the year ended August 31, 2017 is presented in the following table: ﻿ Restricted Stock Units Weighted Average Grant Date Fair Value Outstanding September 1, 2016 92 $ 28.90 Granted 49 28.88 Vested (17 ) 29.36 Forfeited (29 ) 29.65 Outstanding at August 31, 2017 95 $ 26.64</t>
  </si>
  <si>
    <t>Selected Quarterly Financial Data (Unaudited) (Tables)</t>
  </si>
  <si>
    <t>Schedule Of Selected Quarterly Financial Data</t>
  </si>
  <si>
    <t>﻿ First Quarter Second Quarter Third Quarter Fourth Quarter ﻿ 2017 2016 2017 2016 2017 2016 2017 2016 Total revenues $ 129,551 $ 145,803 $ 100,158 $ 133,160 $ 123,990 $ 165,239 $ 123,568 $ 162,118 Income from operations 27,052 26,045 22,627 22,212 35,441 38,880 38,155 40,315 Net income (1) $ 13,118 $ 12,458 $ 10,963 $ 10,819 $ 18,751 $ 15,353 $ 20,831 $ 25,437 ﻿ Basic income per share (2) $ 0.29 $ 0.25 $ 0.25 $ 0.22 $ 0.44 $ 0.32 $ 0.50 $ 0.54 Diluted income per share (2) $ 0.28 $ 0.24 $ 0.25 $ 0.22 $ 0.44 $ 0.31 $ 0.50 $ 0.53 __________ (1) For fiscal year 2017, includes the after tax loss of $0.6 million on refranchising transactions and the after tax gain of $2.4 million on the sale of investment in refranchised drive-in operations in the first quarter, the after tax gain of $4.3 million on refranchising transactions in the second quarter, the after tax gain of $0.4 million on refranchising transactions in the third quarter and the after tax gain of $0.1 million on refranchising transactions, after tax restructuring charges of $1.1 million and the after tax gain on the sale of real estate of $3.0 million in the fourth quarter. For fiscal year 2016 , includes the after tax gain on the sale of real estate of $1.2 million and a tax benefit of $0.6 million from the retroactive reinstatement of the Work Opportunity Tax Credit and resolution of income tax matters in the second quarter, the $5.7 million after tax loss from early extinguishment of debt in the third quarter and the after tax gain on refranchising transactions of $0.7 million and the FIN 48 release of income tax credits and deductions of $3.0 million in the fourth quarter. (2) The sum of per share data may not agree to annual amounts due to rounding.</t>
  </si>
  <si>
    <t>Summary Of Significant Accounting Policies (Narrative) (Details)</t>
  </si>
  <si>
    <t>3 Months Ended</t>
  </si>
  <si>
    <t>Aug. 31, 2017USD ($)</t>
  </si>
  <si>
    <t>Aug. 31, 2016USD ($)</t>
  </si>
  <si>
    <t>Aug. 31, 2017USD ($)segment</t>
  </si>
  <si>
    <t>Aug. 31, 2015USD ($)</t>
  </si>
  <si>
    <t>Summary Of Significant Accounting Policies [Line Items]</t>
  </si>
  <si>
    <t>Number of operating segments | segment</t>
  </si>
  <si>
    <t>Number of reportable segments | segment</t>
  </si>
  <si>
    <t>Total restricted cash</t>
  </si>
  <si>
    <t>Threshold to reinvest proceeds in eligible capital expenses, term</t>
  </si>
  <si>
    <t>12 months</t>
  </si>
  <si>
    <t>Amount used to pay down fixed-rate debt, threshold</t>
  </si>
  <si>
    <t>Restricted cash (current)</t>
  </si>
  <si>
    <t>Restricted cash (noncurrent)</t>
  </si>
  <si>
    <t>Number of reporting units | segment</t>
  </si>
  <si>
    <t>Goodwill impairment</t>
  </si>
  <si>
    <t>Advertising and promotion costs</t>
  </si>
  <si>
    <t>Reimbursed Sonic Brand Fund administration costs, percent</t>
  </si>
  <si>
    <t>15.00%</t>
  </si>
  <si>
    <t>Reimbursed Sonic Brand Fund administration costs</t>
  </si>
  <si>
    <t>Reimbursed Brand Technology Fund administration costs, percent</t>
  </si>
  <si>
    <t>Reimbursed Brand Technology Fund administration costs</t>
  </si>
  <si>
    <t>Unamortized debt issuance costs</t>
  </si>
  <si>
    <t>Restricted Cash From Sale of Securitized Real Estate [Member]</t>
  </si>
  <si>
    <t>Accounting Standards Update 2015-03 [Member] | Other Noncurrent Assets [Member]</t>
  </si>
  <si>
    <t>Accounting Standards Update 2015-03 [Member] | Long-term Debt [Member]</t>
  </si>
  <si>
    <t>Accounting Standards Update 2016-09 [Member]</t>
  </si>
  <si>
    <t>Income tax rate reduction</t>
  </si>
  <si>
    <t>1.07%</t>
  </si>
  <si>
    <t>Earnings Per Share (Computation Of Basic And Diluted Earnings Per Share) (Details) - USD ($) $ / shares in Units, shares in Thousands, $ in Thousands</t>
  </si>
  <si>
    <t>May 31, 2017</t>
  </si>
  <si>
    <t>Nov. 30, 2016</t>
  </si>
  <si>
    <t>May 31, 2016</t>
  </si>
  <si>
    <t>Feb. 29, 2016</t>
  </si>
  <si>
    <t>Nov. 30, 2015</t>
  </si>
  <si>
    <t>Numerator:</t>
  </si>
  <si>
    <t>Denominator:</t>
  </si>
  <si>
    <t>Weighted average common shares outstanding - basic (in shares)</t>
  </si>
  <si>
    <t>Effect of dilutive employee stock options and unvested RSUs (in shares)</t>
  </si>
  <si>
    <t>Weighted average common shares outstanding - diluted (in shares)</t>
  </si>
  <si>
    <t>Net income per common share - basic (usd per share)</t>
  </si>
  <si>
    <t>Net income per common share - diluted (usd per share)</t>
  </si>
  <si>
    <t>Anti-dilutive securities excluded (in shares)</t>
  </si>
  <si>
    <t>Accounts And Notes Receivable (Schedule Of Accounts And Notes Receivable) (Details) - USD ($) $ in Thousands</t>
  </si>
  <si>
    <t>Accounts, Notes, Loans and Financing Receivable [Line Items]</t>
  </si>
  <si>
    <t>Royalties and other trade receivables</t>
  </si>
  <si>
    <t>Current accounts and notes receivable, gross</t>
  </si>
  <si>
    <t>Allowance for doubtful accounts and notes receivable</t>
  </si>
  <si>
    <t>Current accounts and notes receivable, net</t>
  </si>
  <si>
    <t>Allowance for doubtful notes receivable</t>
  </si>
  <si>
    <t>Noncurrent notes receivable, net</t>
  </si>
  <si>
    <t>Notes Receivable From Franchisees [Member]</t>
  </si>
  <si>
    <t>Noncurrent notes receivable, gross</t>
  </si>
  <si>
    <t>Receivables From System Funds [Member]</t>
  </si>
  <si>
    <t>Other [Member]</t>
  </si>
  <si>
    <t>Goodwill And Other Intangibles (Narrative) (Details) - USD ($) $ in Thousands</t>
  </si>
  <si>
    <t>Gross carrying amount of franchise agreements, intellectual property franchise fees and other intangibles</t>
  </si>
  <si>
    <t>Accumulated amortization of intangible assets</t>
  </si>
  <si>
    <t>Amortization of intangible assets</t>
  </si>
  <si>
    <t>Weighted-average life of amortizable intangible assets</t>
  </si>
  <si>
    <t>11 years 6 months 6 days</t>
  </si>
  <si>
    <t>Estimated intangible assets amortization expense, 2018</t>
  </si>
  <si>
    <t>Estimated intangible assets amortization expense, 2019</t>
  </si>
  <si>
    <t>Estimated intangible assets amortization expense, 2020</t>
  </si>
  <si>
    <t>Estimated intangible assets amortization expense, 2021</t>
  </si>
  <si>
    <t>Estimated intangible assets amortization expense, 2022</t>
  </si>
  <si>
    <t>Goodwill And Other Intangibles (Changes In The Carrying Amount Of Goodwill) (Details) - USD ($) $ in Thousands</t>
  </si>
  <si>
    <t>Goodwill [Roll Forward]</t>
  </si>
  <si>
    <t>Balance at beginning of year</t>
  </si>
  <si>
    <t>Goodwill disposed of related to the sale of Company Drive-Ins</t>
  </si>
  <si>
    <t>Balance at end of year</t>
  </si>
  <si>
    <t>Other Operating Income (Narrative) (Details) - USD ($) $ in Thousands</t>
  </si>
  <si>
    <t>Income Statement, Balance Sheet and Additional Disclosures by Disposal Groups, Including Discontinued Operations [Line Items]</t>
  </si>
  <si>
    <t>Gain on sale of investments in franchise operations</t>
  </si>
  <si>
    <t>Gain on sale of real estate</t>
  </si>
  <si>
    <t>Severance costs</t>
  </si>
  <si>
    <t>Refranchising Initiative 2017 [Member]</t>
  </si>
  <si>
    <t>Refranchising initiative gains</t>
  </si>
  <si>
    <t>Refranchising of Company Drive-Ins (Details) - franchise</t>
  </si>
  <si>
    <t>Jun. 30, 2016</t>
  </si>
  <si>
    <t>Franchisor Disclosure [Line Items]</t>
  </si>
  <si>
    <t>Franchise restaurant ownership target</t>
  </si>
  <si>
    <t>95.00%</t>
  </si>
  <si>
    <t>Number of refranchised Company Drive-Ins</t>
  </si>
  <si>
    <t>Refranchising Initiative 2016 [Member]</t>
  </si>
  <si>
    <t>Refranchising Initiative 2016 [Member] | Non-controlling operating interest [Member]</t>
  </si>
  <si>
    <t>Refranchising Initiative 2017 [Member] | Non-controlling operating interest [Member]</t>
  </si>
  <si>
    <t>Refranchising of Company Drive-Ins (Refranchising Initiative Summary) (Details) $ in Thousands</t>
  </si>
  <si>
    <t>Nov. 30, 2016franchise</t>
  </si>
  <si>
    <t>Aug. 31, 2017USD ($)franchise</t>
  </si>
  <si>
    <t>Aug. 31, 2016USD ($)franchise</t>
  </si>
  <si>
    <t>Number of refranchised Company Drive-Ins | franchise</t>
  </si>
  <si>
    <t>Proceeds from sales of Company Drive-Ins</t>
  </si>
  <si>
    <t>Goodwill related to sales of Company Drive-Ins</t>
  </si>
  <si>
    <t>Franchisee option to purchase real estate, term</t>
  </si>
  <si>
    <t>24 months</t>
  </si>
  <si>
    <t>Proceeds from sale of real estate</t>
  </si>
  <si>
    <t>Initial and subsequent lease payments for real estate option</t>
  </si>
  <si>
    <t>Deferred gain for real estate option</t>
  </si>
  <si>
    <t>Loss on assets held for sale</t>
  </si>
  <si>
    <t>Refranchising initiative gains, net</t>
  </si>
  <si>
    <t>Number of drive-ins in refranchising transaction | franchise</t>
  </si>
  <si>
    <t>Land and Building [Member] | Refranchising Initiative 2017 [Member]</t>
  </si>
  <si>
    <t>Assets sold</t>
  </si>
  <si>
    <t>Land and Building [Member] | Refranchising Initiative 2016 [Member]</t>
  </si>
  <si>
    <t>Drive-In Equipment [Member] | Refranchising Initiative 2017 [Member]</t>
  </si>
  <si>
    <t>Drive-In Equipment [Member] | Refranchising Initiative 2016 [Member]</t>
  </si>
  <si>
    <t>Leases (Narrative) (Details)</t>
  </si>
  <si>
    <t>Leases [Line Items]</t>
  </si>
  <si>
    <t>Lease expiration date</t>
  </si>
  <si>
    <t>Mar. 31,
		2032</t>
  </si>
  <si>
    <t>Lease renewal options, initial term period</t>
  </si>
  <si>
    <t>5 years</t>
  </si>
  <si>
    <t>Company Drive Ins [Member]</t>
  </si>
  <si>
    <t>May 31,
		2037</t>
  </si>
  <si>
    <t>Direct Financing Leases [Member]</t>
  </si>
  <si>
    <t>Sep. 30,
		2031</t>
  </si>
  <si>
    <t>Leases (Components of Net Investment in Direct Financing Leases) (Details) - USD ($) $ in Thousands</t>
  </si>
  <si>
    <t>Minimum lease payments receivable</t>
  </si>
  <si>
    <t>Less unearned income</t>
  </si>
  <si>
    <t>Net investment in direct financing leases</t>
  </si>
  <si>
    <t>Less amount due within one year</t>
  </si>
  <si>
    <t>Amount due after one year</t>
  </si>
  <si>
    <t>Leases (Schedule Of Future Minimum Rental Payments Receivable) (Details) - USD ($) $ in Thousands</t>
  </si>
  <si>
    <t>Operating</t>
  </si>
  <si>
    <t>Operating, 2018</t>
  </si>
  <si>
    <t>Operating, 2019</t>
  </si>
  <si>
    <t>Operating, 2020</t>
  </si>
  <si>
    <t>Operating, 2021</t>
  </si>
  <si>
    <t>Operating, 2022</t>
  </si>
  <si>
    <t>Operating, Thereafter</t>
  </si>
  <si>
    <t>Operating, Total</t>
  </si>
  <si>
    <t>Direct Financing</t>
  </si>
  <si>
    <t>Direct Financing, 2018</t>
  </si>
  <si>
    <t>Direct Financing, 2019</t>
  </si>
  <si>
    <t>Direct Financing, 2020</t>
  </si>
  <si>
    <t>Direct Financing, 2021</t>
  </si>
  <si>
    <t>Direct Financing, 2022</t>
  </si>
  <si>
    <t>Direct Financing, Thereafter</t>
  </si>
  <si>
    <t>Direct Financing, Total</t>
  </si>
  <si>
    <t>Leases (Schedule Of Future Minimum Rental Payments) (Details) - USD ($) $ in Thousands</t>
  </si>
  <si>
    <t>Operating, Total minimum lease payments</t>
  </si>
  <si>
    <t>Capital</t>
  </si>
  <si>
    <t>Capital, 2018</t>
  </si>
  <si>
    <t>Capital, 2019</t>
  </si>
  <si>
    <t>Capital, 2020</t>
  </si>
  <si>
    <t>Capital, 2021</t>
  </si>
  <si>
    <t>Capital, 2022</t>
  </si>
  <si>
    <t>Capital, Thereafter</t>
  </si>
  <si>
    <t>Capital, Total minimum lease payments</t>
  </si>
  <si>
    <t>Less amount representing interest averaging 5.5%</t>
  </si>
  <si>
    <t>Present value of net minimum lease payments</t>
  </si>
  <si>
    <t>Debt Instrument [Line Items]</t>
  </si>
  <si>
    <t>Minimum operating rentals receivable under noncancelable subleases</t>
  </si>
  <si>
    <t>Contingent rentals for capital leases</t>
  </si>
  <si>
    <t>Capital Lease Obligations [Member]</t>
  </si>
  <si>
    <t>Average interest rate</t>
  </si>
  <si>
    <t>5.50%</t>
  </si>
  <si>
    <t>Leases (Schedule Of Rent Expense For Operating Leases) (Details) - USD ($) $ in Thousands</t>
  </si>
  <si>
    <t>Minimum rentals</t>
  </si>
  <si>
    <t>Contingent rentals</t>
  </si>
  <si>
    <t>Total rent expense</t>
  </si>
  <si>
    <t>Less sublease rentals</t>
  </si>
  <si>
    <t>Net rent expense</t>
  </si>
  <si>
    <t>Property, Equipment And Capital Leases (Narrative) (Details) $ in Thousands</t>
  </si>
  <si>
    <t>Aug. 31, 2017USD ($)drive-in</t>
  </si>
  <si>
    <t>Property, Plant and Equipment [Line Items]</t>
  </si>
  <si>
    <t>Property and equipment, at cost</t>
  </si>
  <si>
    <t>Accumulated depreciation related to buildings and equipment</t>
  </si>
  <si>
    <t>Interest costs capitalized</t>
  </si>
  <si>
    <t>Property And Equipment [Member]</t>
  </si>
  <si>
    <t>Depreciation expense</t>
  </si>
  <si>
    <t>Leased To Franchisees And Other Parties [Member]</t>
  </si>
  <si>
    <t>Drive-ins under construction</t>
  </si>
  <si>
    <t>Drive-ins under construction | drive-in</t>
  </si>
  <si>
    <t>Property, Equipment And Capital Leases (Schedule Of Property, Equipment And Capital Leases) (Details) - USD ($) $ in Thousands</t>
  </si>
  <si>
    <t>Accumulated depreciation</t>
  </si>
  <si>
    <t>Property and equipment, net</t>
  </si>
  <si>
    <t>Capital leases</t>
  </si>
  <si>
    <t>Accumulated amortization</t>
  </si>
  <si>
    <t>Capital leases, net</t>
  </si>
  <si>
    <t>Land [Member]</t>
  </si>
  <si>
    <t>Buildings And Improvements [Member]</t>
  </si>
  <si>
    <t>Drive-In Equipment [Member]</t>
  </si>
  <si>
    <t>Brand Technology Development And Other Equipment [Member]</t>
  </si>
  <si>
    <t>Minimum [Member] | Buildings And Improvements [Member]</t>
  </si>
  <si>
    <t>Estimated useful life</t>
  </si>
  <si>
    <t>8 years</t>
  </si>
  <si>
    <t>Minimum [Member] | Drive-In Equipment [Member]</t>
  </si>
  <si>
    <t>Minimum [Member] | Brand Technology Development And Other Equipment [Member]</t>
  </si>
  <si>
    <t>2 years</t>
  </si>
  <si>
    <t>Maximum [Member] | Buildings And Improvements [Member]</t>
  </si>
  <si>
    <t>25 years</t>
  </si>
  <si>
    <t>Maximum [Member] | Drive-In Equipment [Member]</t>
  </si>
  <si>
    <t>7 years</t>
  </si>
  <si>
    <t>Maximum [Member] | Brand Technology Development And Other Equipment [Member]</t>
  </si>
  <si>
    <t>Accrued Liabilities (Details) - USD ($) $ in Thousands</t>
  </si>
  <si>
    <t>Wages and employee benefit costs</t>
  </si>
  <si>
    <t>Property taxes, sales and use taxes and employment taxes</t>
  </si>
  <si>
    <t>Unredeemed gift cards</t>
  </si>
  <si>
    <t>Debt (Schedule Of Long-Term Debt) (Details) - USD ($) $ in Thousands</t>
  </si>
  <si>
    <t>Total long-term debt</t>
  </si>
  <si>
    <t>Less unamortized debt issuance costs</t>
  </si>
  <si>
    <t>Less long-term debt due within one year</t>
  </si>
  <si>
    <t>Class A-2 2016 Fixed Rate Notes [Member]</t>
  </si>
  <si>
    <t>Class A-1 2016 Fixed Rate Notes [Member]</t>
  </si>
  <si>
    <t>Class A-2 2013 Fixed Rate Notes [Member]</t>
  </si>
  <si>
    <t>Debt (Narrative) (Details)</t>
  </si>
  <si>
    <t>Aug. 31, 2017USD ($)extension</t>
  </si>
  <si>
    <t>Aug. 31, 2013USD ($)</t>
  </si>
  <si>
    <t>May 17, 2016USD ($)</t>
  </si>
  <si>
    <t>Future maturities of long-term debt, 2018</t>
  </si>
  <si>
    <t>Future maturities of long-term debt, 2019</t>
  </si>
  <si>
    <t>Future maturities of long-term debt, 2020</t>
  </si>
  <si>
    <t>Future maturities of long-term debt, 2021</t>
  </si>
  <si>
    <t>Future maturities of long-term debt, 2022</t>
  </si>
  <si>
    <t>Prepayment premium</t>
  </si>
  <si>
    <t>Write-off of unamortized debt origination costs</t>
  </si>
  <si>
    <t>Co-Issuers And Guarantor [Member]</t>
  </si>
  <si>
    <t>2011 Fixed Rate Notes [Member]</t>
  </si>
  <si>
    <t>Debt prepayment</t>
  </si>
  <si>
    <t>Debt instrument, face amount</t>
  </si>
  <si>
    <t>Senior secured notes interest rate, percentage</t>
  </si>
  <si>
    <t>3.75%</t>
  </si>
  <si>
    <t>Expected life of debt instrument</t>
  </si>
  <si>
    <t>Debt instrument, maturity year</t>
  </si>
  <si>
    <t>Jul. 20,
		2020</t>
  </si>
  <si>
    <t>Weighted-average interest cost, percentage</t>
  </si>
  <si>
    <t>4.10%</t>
  </si>
  <si>
    <t>Legal final maturity date</t>
  </si>
  <si>
    <t>Jul. 20,
		2043</t>
  </si>
  <si>
    <t>4.47%</t>
  </si>
  <si>
    <t>May 20,
		2023</t>
  </si>
  <si>
    <t>4.80%</t>
  </si>
  <si>
    <t>May 20,
		2046</t>
  </si>
  <si>
    <t>2016 Variable Funding Notes [Member]</t>
  </si>
  <si>
    <t>May 20,
		2021</t>
  </si>
  <si>
    <t>Interest rate spread, percentage</t>
  </si>
  <si>
    <t>2.00%</t>
  </si>
  <si>
    <t>Annual commitment fee payable, percentage</t>
  </si>
  <si>
    <t>0.50%</t>
  </si>
  <si>
    <t>Debt instruments, number of extensions | extension</t>
  </si>
  <si>
    <t>Debt instrument, extension period</t>
  </si>
  <si>
    <t>1 year</t>
  </si>
  <si>
    <t>3.20%</t>
  </si>
  <si>
    <t>2016 Notes [Member]</t>
  </si>
  <si>
    <t>Interest Rate Upward Adjustment Due To Nonpayment [Member]</t>
  </si>
  <si>
    <t>5.00%</t>
  </si>
  <si>
    <t>Fair Value Of Financial Instruments (Narrative) (Details) - USD ($)</t>
  </si>
  <si>
    <t>Cash equivalents carried at cost</t>
  </si>
  <si>
    <t>2016 and 2013 Fixed Rate Notes [Member]</t>
  </si>
  <si>
    <t>Long-term debt, fair value</t>
  </si>
  <si>
    <t>Long-term debt, carrying value, including accrued interest</t>
  </si>
  <si>
    <t>Income Taxes (Narrative) (Details) - USD ($) $ in Thousands</t>
  </si>
  <si>
    <t>Income Tax Contingency [Line Items]</t>
  </si>
  <si>
    <t>State net operating loss carryforwards, valuation allowance</t>
  </si>
  <si>
    <t>Unrecognized tax benefits</t>
  </si>
  <si>
    <t>Unrecognized tax benefits, accrued interest and penalty</t>
  </si>
  <si>
    <t>Unrecognized tax benefits, interest and penalties expense (benefit)</t>
  </si>
  <si>
    <t>Possible decrease in unrecognized tax benefits, upper bound</t>
  </si>
  <si>
    <t>Minimum [Member]</t>
  </si>
  <si>
    <t>State net operating loss carryforward expiration date</t>
  </si>
  <si>
    <t>Dec. 1,
		2017</t>
  </si>
  <si>
    <t>Maximum [Member]</t>
  </si>
  <si>
    <t>May 31,
		2038</t>
  </si>
  <si>
    <t>Income Taxes (Components Of Provision For Income Taxes) (Details) - USD ($) $ in Thousands</t>
  </si>
  <si>
    <t>Current:</t>
  </si>
  <si>
    <t>Federal</t>
  </si>
  <si>
    <t>State</t>
  </si>
  <si>
    <t>Current</t>
  </si>
  <si>
    <t>Deferred:</t>
  </si>
  <si>
    <t>Deferred</t>
  </si>
  <si>
    <t>Income Taxes (Provision For Income Taxes Computed By Applying The Statutory Federal Income Tax Rate) (Details) - USD ($) $ in Thousands</t>
  </si>
  <si>
    <t>Amount computed by applying a tax rate of 35%</t>
  </si>
  <si>
    <t>State income taxes (net of federal income tax benefit)</t>
  </si>
  <si>
    <t>Employment related and other tax credits, net</t>
  </si>
  <si>
    <t>Change in uncertain tax positions</t>
  </si>
  <si>
    <t>Federal tax benefit of statutory tax deduction</t>
  </si>
  <si>
    <t>Statutory federal income tax rate (percent)</t>
  </si>
  <si>
    <t>35.00%</t>
  </si>
  <si>
    <t>Income Taxes (Schedule Of Deferred Tax Assets And Liabilities) (Details) - USD ($) $ in Thousands</t>
  </si>
  <si>
    <t>Deferred tax assets:</t>
  </si>
  <si>
    <t>Leasing transactions</t>
  </si>
  <si>
    <t>Deferred income</t>
  </si>
  <si>
    <t>Stock compensation</t>
  </si>
  <si>
    <t>State net operating losses</t>
  </si>
  <si>
    <t>Total deferred tax assets</t>
  </si>
  <si>
    <t>Valuation allowance</t>
  </si>
  <si>
    <t>Total deferred tax assets after valuation allowance</t>
  </si>
  <si>
    <t>Deferred tax liabilities:</t>
  </si>
  <si>
    <t>Investment in partnerships, including differences in capitalization, depreciation and direct financing leases</t>
  </si>
  <si>
    <t>Property, equipment and capital leases</t>
  </si>
  <si>
    <t>Intangibles and other assets</t>
  </si>
  <si>
    <t>Debt extinguishment</t>
  </si>
  <si>
    <t>Direct financing lease</t>
  </si>
  <si>
    <t>Total deferred tax liabilities</t>
  </si>
  <si>
    <t>Net deferred tax liabilities (noncurrent)</t>
  </si>
  <si>
    <t>Income Taxes (Reconciliation Of Unrecognized Tax Benefits) (Details) - USD ($) $ in Thousands</t>
  </si>
  <si>
    <t>Reconciliation of Unrecognized Tax Benefits, Excluding Amounts Pertaining to Examined Tax Returns [Roll Forward]</t>
  </si>
  <si>
    <t>Additions for tax positions of prior years</t>
  </si>
  <si>
    <t>Reductions for tax positions of prior years</t>
  </si>
  <si>
    <t>Reductions due to settlement</t>
  </si>
  <si>
    <t>Reductions due to statute expiration</t>
  </si>
  <si>
    <t>Stockholders’ Equity (Deficit) (Narrative) (Details) - USD ($) $ / shares in Units, shares in Thousands</t>
  </si>
  <si>
    <t>1 Months Ended</t>
  </si>
  <si>
    <t>Oct. 27, 2017</t>
  </si>
  <si>
    <t>Jul. 31, 2015</t>
  </si>
  <si>
    <t>Feb. 28, 2015</t>
  </si>
  <si>
    <t>Jan. 31, 2015</t>
  </si>
  <si>
    <t>Oct. 31, 2014</t>
  </si>
  <si>
    <t>May 31, 2015</t>
  </si>
  <si>
    <t>Nov. 30, 2014</t>
  </si>
  <si>
    <t>Oct. 31, 2016</t>
  </si>
  <si>
    <t>Aug. 31, 2014</t>
  </si>
  <si>
    <t>Share-based Compensation Arrangement by Share-based Payment Award [Line Items]</t>
  </si>
  <si>
    <t>Stock-based compensation cost recognized</t>
  </si>
  <si>
    <t>Excess tax benefits</t>
  </si>
  <si>
    <t>Unvested unrecognized compensation cost</t>
  </si>
  <si>
    <t>Unvested unrecognized compensation cost, period</t>
  </si>
  <si>
    <t>1 year 10 months 24 days</t>
  </si>
  <si>
    <t>Weighted average fair value of stock options granted</t>
  </si>
  <si>
    <t>Total intrinsic value of options exercised</t>
  </si>
  <si>
    <t>Shares repurchase authorized amount</t>
  </si>
  <si>
    <t>Total cost for shares acquired through stock repurchase program</t>
  </si>
  <si>
    <t>Weighted-average price per share</t>
  </si>
  <si>
    <t>Remaining amount authorized for repurchase through stock repurchase program</t>
  </si>
  <si>
    <t>Cash dividends declared per common share</t>
  </si>
  <si>
    <t>Subsequent Event [Member]</t>
  </si>
  <si>
    <t>Dividends payable, date of record</t>
  </si>
  <si>
    <t>Nov. 8,
		2017</t>
  </si>
  <si>
    <t>Dividends payable, date to be paid</t>
  </si>
  <si>
    <t>Nov. 17,
		2017</t>
  </si>
  <si>
    <t>October 2014 Accelerated Share Repurchase Program [Member]</t>
  </si>
  <si>
    <t>Shares acquired through stock repurchase program</t>
  </si>
  <si>
    <t>Cash payment at completion of accelerated share repurchase program</t>
  </si>
  <si>
    <t>Final price paid per share</t>
  </si>
  <si>
    <t>February 2015 Accelerated Share Repurchase Program [Member]</t>
  </si>
  <si>
    <t>2006 Plan [Member]</t>
  </si>
  <si>
    <t>Shares available for grant</t>
  </si>
  <si>
    <t>Employee Stock Option [Member]</t>
  </si>
  <si>
    <t>Contractual term</t>
  </si>
  <si>
    <t>Vesting period</t>
  </si>
  <si>
    <t>3 years</t>
  </si>
  <si>
    <t>Restricted Stock Units [Member]</t>
  </si>
  <si>
    <t>Aggregate fair value of vested restricted stock</t>
  </si>
  <si>
    <t>Board of Director Stock Option [Member]</t>
  </si>
  <si>
    <t>Board of Director Restricted Stock Unit [Member]</t>
  </si>
  <si>
    <t>Employee Stock [Member]</t>
  </si>
  <si>
    <t>Discount price percentage</t>
  </si>
  <si>
    <t>Compensation percentage</t>
  </si>
  <si>
    <t>10.00%</t>
  </si>
  <si>
    <t>Stock’s fair market value</t>
  </si>
  <si>
    <t>Stockholders’ Equity (Deficit) (Weighted Average Assumptions Used To Estimate The Fair Value Of Stock Option Grants) (Details)</t>
  </si>
  <si>
    <t>Expected term (years)</t>
  </si>
  <si>
    <t>5 years 3 months 18 days</t>
  </si>
  <si>
    <t>Expected volatility</t>
  </si>
  <si>
    <t>34.00%</t>
  </si>
  <si>
    <t>Risk-free interest rate</t>
  </si>
  <si>
    <t>1.40%</t>
  </si>
  <si>
    <t>1.30%</t>
  </si>
  <si>
    <t>Expected dividend yield</t>
  </si>
  <si>
    <t>2.20%</t>
  </si>
  <si>
    <t>1.50%</t>
  </si>
  <si>
    <t>1.20%</t>
  </si>
  <si>
    <t>Stockholders’ Equity (Deficit) (Summary Of Stock Option Activity) (Details) $ / shares in Units, shares in Thousands, $ in Thousands</t>
  </si>
  <si>
    <t>Aug. 31, 2017USD ($)$ / sharesshares</t>
  </si>
  <si>
    <t>Options</t>
  </si>
  <si>
    <t>Options, Outstanding at September 1, 2016 | shares</t>
  </si>
  <si>
    <t>Options, Granted | shares</t>
  </si>
  <si>
    <t>Options, Exercised | shares</t>
  </si>
  <si>
    <t>Options, Forfeited or expired | shares</t>
  </si>
  <si>
    <t>Options, Outstanding at August 31, 2017 | shares</t>
  </si>
  <si>
    <t>Options, Exercisable at August 31, 2017 | shares</t>
  </si>
  <si>
    <t>Weighted Average Exercise Price</t>
  </si>
  <si>
    <t>Weighted Average Exercise Price, Outstanding at September 1, 2016 | $ / shares</t>
  </si>
  <si>
    <t>Weighted Average Exercise Price, Granted | $ / shares</t>
  </si>
  <si>
    <t>Weighted Average Exercise Price, Exercised | $ / shares</t>
  </si>
  <si>
    <t>Weighted Average Exercise Price, Forfeited or expired | $ / shares</t>
  </si>
  <si>
    <t>Weighted Average Exercise Price, Outstanding at August 31, 2017 | $ / shares</t>
  </si>
  <si>
    <t>Weighted Average Exercise Price, Exercisable at August 31, 2017 | $ / shares</t>
  </si>
  <si>
    <t>Weighted Average Remaining Contractual Life, Outstanding at August 31, 2017</t>
  </si>
  <si>
    <t>3 years 11 months 1 day</t>
  </si>
  <si>
    <t>Weighted Average Remaining Contractual Life, Exercisable at August 31, 2017</t>
  </si>
  <si>
    <t>2 years 9 months 6 days</t>
  </si>
  <si>
    <t>Aggregate Intrinsic Value, Outstanding at August 31, 2017 | $</t>
  </si>
  <si>
    <t>Aggregate Intrinsic Value, Exercisable at August 31, 2017 | $</t>
  </si>
  <si>
    <t>Stockholders’ Equity (Deficit) (Summary Of Restricted Stock Units) (Details) shares in Thousands</t>
  </si>
  <si>
    <t>Aug. 31, 2017$ / sharesshares</t>
  </si>
  <si>
    <t>Restricted Stock Units</t>
  </si>
  <si>
    <t>Restricted Stock Units, Outstanding at September 1, 2016 (in shares) | shares</t>
  </si>
  <si>
    <t>Restricted Stock Units, Granted (in shares) | shares</t>
  </si>
  <si>
    <t>Restricted Stock Units, Vested (in shares) | shares</t>
  </si>
  <si>
    <t>Restricted Stock Units, Forfeited (in shares) | shares</t>
  </si>
  <si>
    <t>Restricted Stock Units, Outstanding at August 31, 2017 (in shares) | shares</t>
  </si>
  <si>
    <t>Weighted Average Grant Date Fair Value</t>
  </si>
  <si>
    <t>Weighted Average Grant Date Fair Value, Outstanding at September 1, 2016 (usd per share) | $ / shares</t>
  </si>
  <si>
    <t>Weighted Average Grant Date Fair Value, Granted (usd per share) | $ / shares</t>
  </si>
  <si>
    <t>Weighted Average Grant Date Fair Value, Vested (usd per share) | $ / shares</t>
  </si>
  <si>
    <t>Weighted Average Grant Date Fair Value, Forfeited (usd per share) | $ / shares</t>
  </si>
  <si>
    <t>Weighted Average Grant Date Fair Value, Outstanding at August 31, 2017 (usd per share) | $ / shares</t>
  </si>
  <si>
    <t>Employee Benefit And Cash Incentive Plans (Details) - USD ($) $ in Millions</t>
  </si>
  <si>
    <t>Employer contributions, percentage (less than)</t>
  </si>
  <si>
    <t>6.00%</t>
  </si>
  <si>
    <t>Employer contributions</t>
  </si>
  <si>
    <t>Incentive bonus expense</t>
  </si>
  <si>
    <t>Commitments and Contingencies (Details)</t>
  </si>
  <si>
    <t>Loss Contingencies [Line Items]</t>
  </si>
  <si>
    <t>System-wide purchase obligations</t>
  </si>
  <si>
    <t>Note Repurchase Agreement [Member]</t>
  </si>
  <si>
    <t>Guarantor obligations, term</t>
  </si>
  <si>
    <t>Guaranteed obligations</t>
  </si>
  <si>
    <t>Guarantee Operating Lease Obligations [Member]</t>
  </si>
  <si>
    <t>Guaranteed lease liability</t>
  </si>
  <si>
    <t>Selected Quarterly Financial Data (Unaudited) (Schedule Of Selected Quarterly Financial Data) (Details) - USD ($) $ / shares in Units, $ in Thousands</t>
  </si>
  <si>
    <t>Selected Quarterly Financial Data [Line Items]</t>
  </si>
  <si>
    <t>After tax (gain) loss on refranchising transactions [Member]</t>
  </si>
  <si>
    <t>Quarterly charges (credits) that affect comparability</t>
  </si>
  <si>
    <t>After tax gain on sale of investment in refranchised drive-in operations [Member]</t>
  </si>
  <si>
    <t>After tax restructuring charges [Member]</t>
  </si>
  <si>
    <t>After tax gain on sale of real estate [Member]</t>
  </si>
  <si>
    <t>Retroactive benefit of Work Opportunity Tax Credit and resolution of tax matters [member]</t>
  </si>
  <si>
    <t>Tax expense (benefit)</t>
  </si>
  <si>
    <t>After tax loss from early extinguishment of debt [Member]</t>
  </si>
  <si>
    <t>FIN 48 release of income tax credits and deductions [Member]</t>
  </si>
  <si>
    <t>Schedule II - Valuation And Qualifying Accounts (Details) - USD ($) $ in Thousands</t>
  </si>
  <si>
    <t>Allowance For Doubtful Accounts And Notes Receivable [Member]</t>
  </si>
  <si>
    <t>Movement in Valuation Allowances and Reserves [Roll Forward]</t>
  </si>
  <si>
    <t>Balance at Beginning of Year</t>
  </si>
  <si>
    <t>Additions Charged to Costs and Expenses</t>
  </si>
  <si>
    <t>Amounts Written Off Against the Allowance</t>
  </si>
  <si>
    <t>(Transfer) Recoveries</t>
  </si>
  <si>
    <t>Balance at End of Year</t>
  </si>
  <si>
    <t>Accrued Liability For Drive-In Closings And Disposal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86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0250461</v>
      </c>
    </row>
    <row r="14" spans="1:4">
      <c r="A14" s="4" t="s">
        <v>23</v>
      </c>
      <c r="B14" s="4" t="s">
        <v>24</v>
      </c>
    </row>
    <row r="15" spans="1:4">
      <c r="A15" s="4" t="s">
        <v>25</v>
      </c>
      <c r="B15" s="4" t="s">
        <v>26</v>
      </c>
    </row>
    <row r="16" spans="1:4">
      <c r="A16" s="4" t="s">
        <v>27</v>
      </c>
      <c r="B16" s="4" t="s">
        <v>24</v>
      </c>
    </row>
    <row r="17" spans="1:4">
      <c r="A17" s="4" t="s">
        <v>28</v>
      </c>
      <c r="D17" s="6" t="n">
        <v>1041378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340</v>
      </c>
      <c r="C3" s="6" t="n">
        <v>72092</v>
      </c>
    </row>
    <row r="4" spans="1:3">
      <c r="A4" s="4" t="s">
        <v>33</v>
      </c>
      <c r="B4" s="5" t="n">
        <v>19736</v>
      </c>
      <c r="C4" s="5" t="n">
        <v>15873</v>
      </c>
    </row>
    <row r="5" spans="1:3">
      <c r="A5" s="4" t="s">
        <v>34</v>
      </c>
      <c r="B5" s="5" t="n">
        <v>33758</v>
      </c>
      <c r="C5" s="5" t="n">
        <v>35437</v>
      </c>
    </row>
    <row r="6" spans="1:3">
      <c r="A6" s="4" t="s">
        <v>35</v>
      </c>
      <c r="B6" s="5" t="n">
        <v>2343</v>
      </c>
      <c r="C6" s="5" t="n">
        <v>3321</v>
      </c>
    </row>
    <row r="7" spans="1:3">
      <c r="A7" s="4" t="s">
        <v>36</v>
      </c>
      <c r="B7" s="5" t="n">
        <v>5455</v>
      </c>
      <c r="C7" s="5" t="n">
        <v>4713</v>
      </c>
    </row>
    <row r="8" spans="1:3">
      <c r="A8" s="4" t="s">
        <v>37</v>
      </c>
      <c r="B8" s="5" t="n">
        <v>5150</v>
      </c>
      <c r="C8" s="5" t="n">
        <v>5299</v>
      </c>
    </row>
    <row r="9" spans="1:3">
      <c r="A9" s="4" t="s">
        <v>38</v>
      </c>
      <c r="B9" s="5" t="n">
        <v>402</v>
      </c>
      <c r="C9" s="5" t="n">
        <v>922</v>
      </c>
    </row>
    <row r="10" spans="1:3">
      <c r="A10" s="4" t="s">
        <v>39</v>
      </c>
      <c r="B10" s="5" t="n">
        <v>89184</v>
      </c>
      <c r="C10" s="5" t="n">
        <v>137657</v>
      </c>
    </row>
    <row r="11" spans="1:3">
      <c r="A11" s="4" t="s">
        <v>40</v>
      </c>
      <c r="B11" s="5" t="n">
        <v>42120</v>
      </c>
      <c r="C11" s="5" t="n">
        <v>140</v>
      </c>
    </row>
    <row r="12" spans="1:3">
      <c r="A12" s="4" t="s">
        <v>41</v>
      </c>
      <c r="B12" s="5" t="n">
        <v>11853</v>
      </c>
      <c r="C12" s="5" t="n">
        <v>9859</v>
      </c>
    </row>
    <row r="13" spans="1:3">
      <c r="A13" s="4" t="s">
        <v>42</v>
      </c>
      <c r="B13" s="5" t="n">
        <v>9801</v>
      </c>
      <c r="C13" s="5" t="n">
        <v>12562</v>
      </c>
    </row>
    <row r="14" spans="1:3">
      <c r="A14" s="4" t="s">
        <v>43</v>
      </c>
      <c r="B14" s="5" t="n">
        <v>312380</v>
      </c>
      <c r="C14" s="5" t="n">
        <v>392380</v>
      </c>
    </row>
    <row r="15" spans="1:3">
      <c r="A15" s="4" t="s">
        <v>44</v>
      </c>
      <c r="B15" s="5" t="n">
        <v>75756</v>
      </c>
      <c r="C15" s="5" t="n">
        <v>76734</v>
      </c>
    </row>
    <row r="16" spans="1:3">
      <c r="A16" s="4" t="s">
        <v>45</v>
      </c>
      <c r="B16" s="5" t="n">
        <v>2439</v>
      </c>
      <c r="C16" s="5" t="n">
        <v>3093</v>
      </c>
    </row>
    <row r="17" spans="1:3">
      <c r="A17" s="4" t="s">
        <v>46</v>
      </c>
      <c r="B17" s="5" t="n">
        <v>18211</v>
      </c>
      <c r="C17" s="5" t="n">
        <v>16236</v>
      </c>
    </row>
    <row r="18" spans="1:3">
      <c r="A18" s="4" t="s">
        <v>47</v>
      </c>
      <c r="B18" s="5" t="n">
        <v>561744</v>
      </c>
      <c r="C18" s="5" t="n">
        <v>648661</v>
      </c>
    </row>
    <row r="19" spans="1:3">
      <c r="A19" s="3" t="s">
        <v>48</v>
      </c>
    </row>
    <row r="20" spans="1:3">
      <c r="A20" s="4" t="s">
        <v>49</v>
      </c>
      <c r="B20" s="5" t="n">
        <v>9213</v>
      </c>
      <c r="C20" s="5" t="n">
        <v>14372</v>
      </c>
    </row>
    <row r="21" spans="1:3">
      <c r="A21" s="4" t="s">
        <v>50</v>
      </c>
      <c r="B21" s="5" t="n">
        <v>1093</v>
      </c>
      <c r="C21" s="5" t="n">
        <v>720</v>
      </c>
    </row>
    <row r="22" spans="1:3">
      <c r="A22" s="4" t="s">
        <v>51</v>
      </c>
      <c r="B22" s="5" t="n">
        <v>44846</v>
      </c>
      <c r="C22" s="5" t="n">
        <v>51913</v>
      </c>
    </row>
    <row r="23" spans="1:3">
      <c r="A23" s="4" t="s">
        <v>52</v>
      </c>
      <c r="B23" s="5" t="n">
        <v>0</v>
      </c>
      <c r="C23" s="5" t="n">
        <v>2568</v>
      </c>
    </row>
    <row r="24" spans="1:3">
      <c r="A24" s="4" t="s">
        <v>53</v>
      </c>
      <c r="B24" s="5" t="n">
        <v>3464</v>
      </c>
      <c r="C24" s="5" t="n">
        <v>5090</v>
      </c>
    </row>
    <row r="25" spans="1:3">
      <c r="A25" s="4" t="s">
        <v>54</v>
      </c>
      <c r="B25" s="5" t="n">
        <v>58616</v>
      </c>
      <c r="C25" s="5" t="n">
        <v>74663</v>
      </c>
    </row>
    <row r="26" spans="1:3">
      <c r="A26" s="4" t="s">
        <v>55</v>
      </c>
      <c r="B26" s="5" t="n">
        <v>16167</v>
      </c>
      <c r="C26" s="5" t="n">
        <v>17391</v>
      </c>
    </row>
    <row r="27" spans="1:3">
      <c r="A27" s="4" t="s">
        <v>56</v>
      </c>
      <c r="B27" s="5" t="n">
        <v>628116</v>
      </c>
      <c r="C27" s="5" t="n">
        <v>566187</v>
      </c>
    </row>
    <row r="28" spans="1:3">
      <c r="A28" s="4" t="s">
        <v>57</v>
      </c>
      <c r="B28" s="5" t="n">
        <v>40101</v>
      </c>
      <c r="C28" s="5" t="n">
        <v>42530</v>
      </c>
    </row>
    <row r="29" spans="1:3">
      <c r="A29" s="4" t="s">
        <v>58</v>
      </c>
      <c r="B29" s="5" t="n">
        <v>20502</v>
      </c>
      <c r="C29" s="5" t="n">
        <v>23533</v>
      </c>
    </row>
    <row r="30" spans="1:3">
      <c r="A30" s="4" t="s">
        <v>59</v>
      </c>
      <c r="B30" s="4" t="s">
        <v>60</v>
      </c>
      <c r="C30" s="4" t="s">
        <v>60</v>
      </c>
    </row>
    <row r="31" spans="1:3">
      <c r="A31" s="3" t="s">
        <v>61</v>
      </c>
    </row>
    <row r="32" spans="1:3">
      <c r="A32" s="4" t="s">
        <v>62</v>
      </c>
      <c r="B32" s="5" t="n">
        <v>0</v>
      </c>
      <c r="C32" s="5" t="n">
        <v>0</v>
      </c>
    </row>
    <row r="33" spans="1:3">
      <c r="A33" s="4" t="s">
        <v>63</v>
      </c>
      <c r="B33" s="5" t="n">
        <v>1183</v>
      </c>
      <c r="C33" s="5" t="n">
        <v>1183</v>
      </c>
    </row>
    <row r="34" spans="1:3">
      <c r="A34" s="4" t="s">
        <v>64</v>
      </c>
      <c r="B34" s="5" t="n">
        <v>236895</v>
      </c>
      <c r="C34" s="5" t="n">
        <v>234956</v>
      </c>
    </row>
    <row r="35" spans="1:3">
      <c r="A35" s="4" t="s">
        <v>65</v>
      </c>
      <c r="B35" s="5" t="n">
        <v>934017</v>
      </c>
      <c r="C35" s="5" t="n">
        <v>894442</v>
      </c>
    </row>
    <row r="36" spans="1:3">
      <c r="A36" s="4" t="s">
        <v>66</v>
      </c>
      <c r="B36" s="5" t="n">
        <v>-1373853</v>
      </c>
      <c r="C36" s="5" t="n">
        <v>-1206224</v>
      </c>
    </row>
    <row r="37" spans="1:3">
      <c r="A37" s="4" t="s">
        <v>67</v>
      </c>
      <c r="B37" s="5" t="n">
        <v>-201758</v>
      </c>
      <c r="C37" s="5" t="n">
        <v>-75643</v>
      </c>
    </row>
    <row r="38" spans="1:3">
      <c r="A38" s="4" t="s">
        <v>68</v>
      </c>
      <c r="B38" s="6" t="n">
        <v>561744</v>
      </c>
      <c r="C38" s="6" t="n">
        <v>648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35</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199</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1</v>
      </c>
      <c r="C3" s="7" t="n">
        <v>0.01</v>
      </c>
    </row>
    <row r="4" spans="1:3">
      <c r="A4" s="4" t="s">
        <v>72</v>
      </c>
      <c r="B4" s="5" t="n">
        <v>1000000</v>
      </c>
      <c r="C4" s="5" t="n">
        <v>1000000</v>
      </c>
    </row>
    <row r="5" spans="1:3">
      <c r="A5" s="4" t="s">
        <v>73</v>
      </c>
      <c r="B5" s="5" t="n">
        <v>0</v>
      </c>
      <c r="C5" s="5" t="n">
        <v>0</v>
      </c>
    </row>
    <row r="6" spans="1:3">
      <c r="A6" s="4" t="s">
        <v>74</v>
      </c>
      <c r="B6" s="7" t="n">
        <v>0.01</v>
      </c>
      <c r="C6" s="7" t="n">
        <v>0.01</v>
      </c>
    </row>
    <row r="7" spans="1:3">
      <c r="A7" s="4" t="s">
        <v>75</v>
      </c>
      <c r="B7" s="5" t="n">
        <v>245000000</v>
      </c>
      <c r="C7" s="5" t="n">
        <v>245000000</v>
      </c>
    </row>
    <row r="8" spans="1:3">
      <c r="A8" s="4" t="s">
        <v>76</v>
      </c>
      <c r="B8" s="5" t="n">
        <v>118309000</v>
      </c>
      <c r="C8" s="5" t="n">
        <v>118309000</v>
      </c>
    </row>
    <row r="9" spans="1:3">
      <c r="A9" s="4" t="s">
        <v>77</v>
      </c>
      <c r="B9" s="5" t="n">
        <v>78081000</v>
      </c>
      <c r="C9" s="5" t="n">
        <v>716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07</v>
      </c>
      <c r="B1" s="2" t="s">
        <v>308</v>
      </c>
      <c r="D1" s="2" t="s">
        <v>1</v>
      </c>
    </row>
    <row r="2" spans="1:6">
      <c r="B2" s="2" t="s">
        <v>309</v>
      </c>
      <c r="C2" s="2" t="s">
        <v>310</v>
      </c>
      <c r="D2" s="2" t="s">
        <v>311</v>
      </c>
      <c r="E2" s="2" t="s">
        <v>310</v>
      </c>
      <c r="F2" s="2" t="s">
        <v>312</v>
      </c>
    </row>
    <row r="3" spans="1:6">
      <c r="A3" s="3" t="s">
        <v>313</v>
      </c>
    </row>
    <row r="4" spans="1:6">
      <c r="A4" s="4" t="s">
        <v>314</v>
      </c>
      <c r="D4" s="5" t="n">
        <v>1</v>
      </c>
    </row>
    <row r="5" spans="1:6">
      <c r="A5" s="4" t="s">
        <v>315</v>
      </c>
      <c r="D5" s="5" t="n">
        <v>1</v>
      </c>
    </row>
    <row r="6" spans="1:6">
      <c r="A6" s="4" t="s">
        <v>316</v>
      </c>
      <c r="B6" s="6" t="n">
        <v>61900000</v>
      </c>
      <c r="D6" s="6" t="n">
        <v>61900000</v>
      </c>
    </row>
    <row r="7" spans="1:6">
      <c r="A7" s="4" t="s">
        <v>317</v>
      </c>
      <c r="D7" s="4" t="s">
        <v>318</v>
      </c>
    </row>
    <row r="8" spans="1:6">
      <c r="A8" s="4" t="s">
        <v>319</v>
      </c>
      <c r="B8" s="5" t="n">
        <v>5000000</v>
      </c>
      <c r="D8" s="6" t="n">
        <v>5000000</v>
      </c>
    </row>
    <row r="9" spans="1:6">
      <c r="A9" s="4" t="s">
        <v>320</v>
      </c>
      <c r="B9" s="5" t="n">
        <v>19736000</v>
      </c>
      <c r="C9" s="6" t="n">
        <v>15873000</v>
      </c>
      <c r="D9" s="5" t="n">
        <v>19736000</v>
      </c>
      <c r="E9" s="6" t="n">
        <v>15873000</v>
      </c>
    </row>
    <row r="10" spans="1:6">
      <c r="A10" s="4" t="s">
        <v>321</v>
      </c>
      <c r="B10" s="5" t="n">
        <v>42120000</v>
      </c>
      <c r="C10" s="5" t="n">
        <v>140000</v>
      </c>
      <c r="D10" s="6" t="n">
        <v>42120000</v>
      </c>
      <c r="E10" s="5" t="n">
        <v>140000</v>
      </c>
    </row>
    <row r="11" spans="1:6">
      <c r="A11" s="4" t="s">
        <v>322</v>
      </c>
      <c r="D11" s="5" t="n">
        <v>1</v>
      </c>
    </row>
    <row r="12" spans="1:6">
      <c r="A12" s="4" t="s">
        <v>323</v>
      </c>
      <c r="B12" s="5" t="n">
        <v>0</v>
      </c>
      <c r="C12" s="5" t="n">
        <v>0</v>
      </c>
    </row>
    <row r="13" spans="1:6">
      <c r="A13" s="4" t="s">
        <v>324</v>
      </c>
      <c r="D13" s="6" t="n">
        <v>15800000</v>
      </c>
      <c r="E13" s="5" t="n">
        <v>23400000</v>
      </c>
      <c r="F13" s="6" t="n">
        <v>24500000</v>
      </c>
    </row>
    <row r="14" spans="1:6">
      <c r="A14" s="4" t="s">
        <v>325</v>
      </c>
      <c r="D14" s="4" t="s">
        <v>326</v>
      </c>
    </row>
    <row r="15" spans="1:6">
      <c r="A15" s="4" t="s">
        <v>327</v>
      </c>
      <c r="D15" s="6" t="n">
        <v>5100000</v>
      </c>
      <c r="E15" s="5" t="n">
        <v>5200000</v>
      </c>
      <c r="F15" s="6" t="n">
        <v>5000000</v>
      </c>
    </row>
    <row r="16" spans="1:6">
      <c r="A16" s="4" t="s">
        <v>328</v>
      </c>
      <c r="D16" s="4" t="s">
        <v>326</v>
      </c>
    </row>
    <row r="17" spans="1:6">
      <c r="A17" s="4" t="s">
        <v>329</v>
      </c>
      <c r="D17" s="6" t="n">
        <v>5400000</v>
      </c>
      <c r="E17" s="5" t="n">
        <v>2500000</v>
      </c>
    </row>
    <row r="18" spans="1:6">
      <c r="A18" s="4" t="s">
        <v>330</v>
      </c>
      <c r="B18" s="5" t="n">
        <v>9405000</v>
      </c>
      <c r="C18" s="5" t="n">
        <v>11334000</v>
      </c>
      <c r="D18" s="5" t="n">
        <v>9405000</v>
      </c>
      <c r="E18" s="5" t="n">
        <v>11334000</v>
      </c>
    </row>
    <row r="19" spans="1:6">
      <c r="A19" s="4" t="s">
        <v>331</v>
      </c>
    </row>
    <row r="20" spans="1:6">
      <c r="A20" s="3" t="s">
        <v>313</v>
      </c>
    </row>
    <row r="21" spans="1:6">
      <c r="A21" s="4" t="s">
        <v>320</v>
      </c>
      <c r="B21" s="5" t="n">
        <v>5000000</v>
      </c>
      <c r="D21" s="5" t="n">
        <v>5000000</v>
      </c>
    </row>
    <row r="22" spans="1:6">
      <c r="A22" s="4" t="s">
        <v>321</v>
      </c>
      <c r="B22" s="6" t="n">
        <v>42000000</v>
      </c>
      <c r="D22" s="6" t="n">
        <v>42000000</v>
      </c>
    </row>
    <row r="23" spans="1:6">
      <c r="A23" s="4" t="s">
        <v>332</v>
      </c>
    </row>
    <row r="24" spans="1:6">
      <c r="A24" s="3" t="s">
        <v>313</v>
      </c>
    </row>
    <row r="25" spans="1:6">
      <c r="A25" s="4" t="s">
        <v>330</v>
      </c>
      <c r="C25" s="5" t="n">
        <v>-11300000</v>
      </c>
      <c r="E25" s="5" t="n">
        <v>-11300000</v>
      </c>
    </row>
    <row r="26" spans="1:6">
      <c r="A26" s="4" t="s">
        <v>333</v>
      </c>
    </row>
    <row r="27" spans="1:6">
      <c r="A27" s="3" t="s">
        <v>313</v>
      </c>
    </row>
    <row r="28" spans="1:6">
      <c r="A28" s="4" t="s">
        <v>330</v>
      </c>
      <c r="C28" s="6" t="n">
        <v>11300000</v>
      </c>
      <c r="E28" s="6" t="n">
        <v>11300000</v>
      </c>
    </row>
    <row r="29" spans="1:6">
      <c r="A29" s="4" t="s">
        <v>334</v>
      </c>
    </row>
    <row r="30" spans="1:6">
      <c r="A30" s="3" t="s">
        <v>313</v>
      </c>
    </row>
    <row r="31" spans="1:6">
      <c r="A31" s="4" t="s">
        <v>335</v>
      </c>
      <c r="D31" s="4" t="s">
        <v>336</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337</v>
      </c>
      <c r="B1" s="2" t="s">
        <v>308</v>
      </c>
      <c r="J1" s="2" t="s">
        <v>1</v>
      </c>
    </row>
    <row r="2" spans="1:12">
      <c r="B2" s="2" t="s">
        <v>2</v>
      </c>
      <c r="C2" s="2" t="s">
        <v>338</v>
      </c>
      <c r="D2" s="2" t="s">
        <v>4</v>
      </c>
      <c r="E2" s="2" t="s">
        <v>339</v>
      </c>
      <c r="F2" s="2" t="s">
        <v>30</v>
      </c>
      <c r="G2" s="2" t="s">
        <v>340</v>
      </c>
      <c r="H2" s="2" t="s">
        <v>341</v>
      </c>
      <c r="I2" s="2" t="s">
        <v>342</v>
      </c>
      <c r="J2" s="2" t="s">
        <v>2</v>
      </c>
      <c r="K2" s="2" t="s">
        <v>30</v>
      </c>
      <c r="L2" s="2" t="s">
        <v>79</v>
      </c>
    </row>
    <row r="3" spans="1:12">
      <c r="A3" s="3" t="s">
        <v>343</v>
      </c>
    </row>
    <row r="4" spans="1:12">
      <c r="A4" s="4" t="s">
        <v>104</v>
      </c>
      <c r="B4" s="6" t="n">
        <v>20831</v>
      </c>
      <c r="C4" s="6" t="n">
        <v>18751</v>
      </c>
      <c r="D4" s="6" t="n">
        <v>10963</v>
      </c>
      <c r="E4" s="6" t="n">
        <v>13118</v>
      </c>
      <c r="F4" s="6" t="n">
        <v>25437</v>
      </c>
      <c r="G4" s="6" t="n">
        <v>15353</v>
      </c>
      <c r="H4" s="6" t="n">
        <v>10819</v>
      </c>
      <c r="I4" s="6" t="n">
        <v>12458</v>
      </c>
      <c r="J4" s="6" t="n">
        <v>63663</v>
      </c>
      <c r="K4" s="6" t="n">
        <v>64067</v>
      </c>
      <c r="L4" s="6" t="n">
        <v>64485</v>
      </c>
    </row>
    <row r="5" spans="1:12">
      <c r="A5" s="3" t="s">
        <v>344</v>
      </c>
    </row>
    <row r="6" spans="1:12">
      <c r="A6" s="4" t="s">
        <v>345</v>
      </c>
      <c r="J6" s="5" t="n">
        <v>43306</v>
      </c>
      <c r="K6" s="5" t="n">
        <v>48703</v>
      </c>
      <c r="L6" s="5" t="n">
        <v>52572</v>
      </c>
    </row>
    <row r="7" spans="1:12">
      <c r="A7" s="4" t="s">
        <v>346</v>
      </c>
      <c r="J7" s="5" t="n">
        <v>737</v>
      </c>
      <c r="K7" s="5" t="n">
        <v>966</v>
      </c>
      <c r="L7" s="5" t="n">
        <v>1381</v>
      </c>
    </row>
    <row r="8" spans="1:12">
      <c r="A8" s="4" t="s">
        <v>347</v>
      </c>
      <c r="J8" s="5" t="n">
        <v>44043</v>
      </c>
      <c r="K8" s="5" t="n">
        <v>49669</v>
      </c>
      <c r="L8" s="5" t="n">
        <v>53953</v>
      </c>
    </row>
    <row r="9" spans="1:12">
      <c r="A9" s="4" t="s">
        <v>348</v>
      </c>
      <c r="B9" s="7" t="n">
        <v>0.5</v>
      </c>
      <c r="C9" s="7" t="n">
        <v>0.44</v>
      </c>
      <c r="D9" s="7" t="n">
        <v>0.25</v>
      </c>
      <c r="E9" s="7" t="n">
        <v>0.29</v>
      </c>
      <c r="F9" s="7" t="n">
        <v>0.54</v>
      </c>
      <c r="G9" s="7" t="n">
        <v>0.32</v>
      </c>
      <c r="H9" s="7" t="n">
        <v>0.22</v>
      </c>
      <c r="I9" s="7" t="n">
        <v>0.25</v>
      </c>
      <c r="J9" s="7" t="n">
        <v>1.47</v>
      </c>
      <c r="K9" s="7" t="n">
        <v>1.32</v>
      </c>
      <c r="L9" s="7" t="n">
        <v>1.23</v>
      </c>
    </row>
    <row r="10" spans="1:12">
      <c r="A10" s="4" t="s">
        <v>349</v>
      </c>
      <c r="B10" s="7" t="n">
        <v>0.5</v>
      </c>
      <c r="C10" s="7" t="n">
        <v>0.44</v>
      </c>
      <c r="D10" s="7" t="n">
        <v>0.25</v>
      </c>
      <c r="E10" s="7" t="n">
        <v>0.28</v>
      </c>
      <c r="F10" s="7" t="n">
        <v>0.53</v>
      </c>
      <c r="G10" s="7" t="n">
        <v>0.31</v>
      </c>
      <c r="H10" s="7" t="n">
        <v>0.22</v>
      </c>
      <c r="I10" s="7" t="n">
        <v>0.24</v>
      </c>
      <c r="J10" s="7" t="n">
        <v>1.45</v>
      </c>
      <c r="K10" s="7" t="n">
        <v>1.29</v>
      </c>
      <c r="L10" s="7" t="n">
        <v>1.2</v>
      </c>
    </row>
    <row r="11" spans="1:12">
      <c r="A11" s="4" t="s">
        <v>350</v>
      </c>
      <c r="J11" s="5" t="n">
        <v>1154</v>
      </c>
      <c r="K11" s="5" t="n">
        <v>615</v>
      </c>
      <c r="L11" s="5" t="n">
        <v>34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53</v>
      </c>
      <c r="B3" s="6" t="n">
        <v>19571</v>
      </c>
      <c r="C3" s="6" t="n">
        <v>19994</v>
      </c>
    </row>
    <row r="4" spans="1:3">
      <c r="A4" s="4" t="s">
        <v>354</v>
      </c>
      <c r="B4" s="5" t="n">
        <v>34847</v>
      </c>
      <c r="C4" s="5" t="n">
        <v>36404</v>
      </c>
    </row>
    <row r="5" spans="1:3">
      <c r="A5" s="4" t="s">
        <v>355</v>
      </c>
      <c r="B5" s="5" t="n">
        <v>-1089</v>
      </c>
      <c r="C5" s="5" t="n">
        <v>-967</v>
      </c>
    </row>
    <row r="6" spans="1:3">
      <c r="A6" s="4" t="s">
        <v>356</v>
      </c>
      <c r="B6" s="5" t="n">
        <v>33758</v>
      </c>
      <c r="C6" s="5" t="n">
        <v>35437</v>
      </c>
    </row>
    <row r="7" spans="1:3">
      <c r="A7" s="4" t="s">
        <v>357</v>
      </c>
      <c r="B7" s="5" t="n">
        <v>-42</v>
      </c>
      <c r="C7" s="5" t="n">
        <v>-74</v>
      </c>
    </row>
    <row r="8" spans="1:3">
      <c r="A8" s="4" t="s">
        <v>358</v>
      </c>
      <c r="B8" s="5" t="n">
        <v>9801</v>
      </c>
      <c r="C8" s="5" t="n">
        <v>12562</v>
      </c>
    </row>
    <row r="9" spans="1:3">
      <c r="A9" s="4" t="s">
        <v>359</v>
      </c>
    </row>
    <row r="10" spans="1:3">
      <c r="A10" s="3" t="s">
        <v>352</v>
      </c>
    </row>
    <row r="11" spans="1:3">
      <c r="A11" s="4" t="s">
        <v>354</v>
      </c>
      <c r="B11" s="5" t="n">
        <v>1441</v>
      </c>
      <c r="C11" s="5" t="n">
        <v>5531</v>
      </c>
    </row>
    <row r="12" spans="1:3">
      <c r="A12" s="4" t="s">
        <v>360</v>
      </c>
      <c r="B12" s="5" t="n">
        <v>6810</v>
      </c>
      <c r="C12" s="5" t="n">
        <v>7170</v>
      </c>
    </row>
    <row r="13" spans="1:3">
      <c r="A13" s="4" t="s">
        <v>361</v>
      </c>
    </row>
    <row r="14" spans="1:3">
      <c r="A14" s="3" t="s">
        <v>352</v>
      </c>
    </row>
    <row r="15" spans="1:3">
      <c r="A15" s="4" t="s">
        <v>354</v>
      </c>
      <c r="B15" s="5" t="n">
        <v>6360</v>
      </c>
      <c r="C15" s="5" t="n">
        <v>4372</v>
      </c>
    </row>
    <row r="16" spans="1:3">
      <c r="A16" s="4" t="s">
        <v>360</v>
      </c>
      <c r="B16" s="5" t="n">
        <v>3033</v>
      </c>
      <c r="C16" s="5" t="n">
        <v>5466</v>
      </c>
    </row>
    <row r="17" spans="1:3">
      <c r="A17" s="4" t="s">
        <v>362</v>
      </c>
    </row>
    <row r="18" spans="1:3">
      <c r="A18" s="3" t="s">
        <v>352</v>
      </c>
    </row>
    <row r="19" spans="1:3">
      <c r="A19" s="4" t="s">
        <v>354</v>
      </c>
      <c r="B19" s="6" t="n">
        <v>7475</v>
      </c>
      <c r="C19" s="6" t="n">
        <v>65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3</v>
      </c>
      <c r="B1" s="2" t="s">
        <v>1</v>
      </c>
    </row>
    <row r="2" spans="1:4">
      <c r="B2" s="2" t="s">
        <v>2</v>
      </c>
      <c r="C2" s="2" t="s">
        <v>30</v>
      </c>
      <c r="D2" s="2" t="s">
        <v>79</v>
      </c>
    </row>
    <row r="3" spans="1:4">
      <c r="A3" s="3" t="s">
        <v>175</v>
      </c>
    </row>
    <row r="4" spans="1:4">
      <c r="A4" s="4" t="s">
        <v>44</v>
      </c>
      <c r="B4" s="6" t="n">
        <v>75756</v>
      </c>
      <c r="C4" s="6" t="n">
        <v>76734</v>
      </c>
      <c r="D4" s="6" t="n">
        <v>77076</v>
      </c>
    </row>
    <row r="5" spans="1:4">
      <c r="A5" s="4" t="s">
        <v>364</v>
      </c>
      <c r="B5" s="5" t="n">
        <v>9300</v>
      </c>
      <c r="C5" s="5" t="n">
        <v>9200</v>
      </c>
    </row>
    <row r="6" spans="1:4">
      <c r="A6" s="4" t="s">
        <v>365</v>
      </c>
      <c r="B6" s="5" t="n">
        <v>6600</v>
      </c>
      <c r="C6" s="5" t="n">
        <v>5700</v>
      </c>
    </row>
    <row r="7" spans="1:4">
      <c r="A7" s="4" t="s">
        <v>366</v>
      </c>
      <c r="B7" s="6" t="n">
        <v>1000</v>
      </c>
      <c r="C7" s="6" t="n">
        <v>900</v>
      </c>
      <c r="D7" s="6" t="n">
        <v>900</v>
      </c>
    </row>
    <row r="8" spans="1:4">
      <c r="A8" s="4" t="s">
        <v>367</v>
      </c>
      <c r="B8" s="4" t="s">
        <v>368</v>
      </c>
    </row>
    <row r="9" spans="1:4">
      <c r="A9" s="4" t="s">
        <v>369</v>
      </c>
      <c r="B9" s="6" t="n">
        <v>300</v>
      </c>
    </row>
    <row r="10" spans="1:4">
      <c r="A10" s="4" t="s">
        <v>370</v>
      </c>
      <c r="B10" s="5" t="n">
        <v>300</v>
      </c>
    </row>
    <row r="11" spans="1:4">
      <c r="A11" s="4" t="s">
        <v>371</v>
      </c>
      <c r="B11" s="5" t="n">
        <v>300</v>
      </c>
    </row>
    <row r="12" spans="1:4">
      <c r="A12" s="4" t="s">
        <v>372</v>
      </c>
      <c r="B12" s="5" t="n">
        <v>300</v>
      </c>
    </row>
    <row r="13" spans="1:4">
      <c r="A13" s="4" t="s">
        <v>373</v>
      </c>
      <c r="B13" s="6" t="n">
        <v>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296101</v>
      </c>
      <c r="C4" s="6" t="n">
        <v>425795</v>
      </c>
      <c r="D4" s="6" t="n">
        <v>436031</v>
      </c>
    </row>
    <row r="5" spans="1:4">
      <c r="A5" s="3" t="s">
        <v>82</v>
      </c>
    </row>
    <row r="6" spans="1:4">
      <c r="A6" s="4" t="s">
        <v>83</v>
      </c>
      <c r="B6" s="5" t="n">
        <v>170527</v>
      </c>
      <c r="C6" s="5" t="n">
        <v>170319</v>
      </c>
      <c r="D6" s="5" t="n">
        <v>161342</v>
      </c>
    </row>
    <row r="7" spans="1:4">
      <c r="A7" s="4" t="s">
        <v>84</v>
      </c>
      <c r="B7" s="5" t="n">
        <v>7436</v>
      </c>
      <c r="C7" s="5" t="n">
        <v>7459</v>
      </c>
      <c r="D7" s="5" t="n">
        <v>5583</v>
      </c>
    </row>
    <row r="8" spans="1:4">
      <c r="A8" s="4" t="s">
        <v>85</v>
      </c>
      <c r="B8" s="5" t="n">
        <v>3203</v>
      </c>
      <c r="C8" s="5" t="n">
        <v>2747</v>
      </c>
      <c r="D8" s="5" t="n">
        <v>3133</v>
      </c>
    </row>
    <row r="9" spans="1:4">
      <c r="A9" s="4" t="s">
        <v>86</v>
      </c>
      <c r="B9" s="5" t="n">
        <v>477267</v>
      </c>
      <c r="C9" s="5" t="n">
        <v>606320</v>
      </c>
      <c r="D9" s="5" t="n">
        <v>606089</v>
      </c>
    </row>
    <row r="10" spans="1:4">
      <c r="A10" s="3" t="s">
        <v>87</v>
      </c>
    </row>
    <row r="11" spans="1:4">
      <c r="A11" s="4" t="s">
        <v>88</v>
      </c>
      <c r="B11" s="5" t="n">
        <v>80971</v>
      </c>
      <c r="C11" s="5" t="n">
        <v>118136</v>
      </c>
      <c r="D11" s="5" t="n">
        <v>121701</v>
      </c>
    </row>
    <row r="12" spans="1:4">
      <c r="A12" s="4" t="s">
        <v>89</v>
      </c>
      <c r="B12" s="5" t="n">
        <v>107477</v>
      </c>
      <c r="C12" s="5" t="n">
        <v>150260</v>
      </c>
      <c r="D12" s="5" t="n">
        <v>151801</v>
      </c>
    </row>
    <row r="13" spans="1:4">
      <c r="A13" s="4" t="s">
        <v>90</v>
      </c>
      <c r="B13" s="5" t="n">
        <v>61463</v>
      </c>
      <c r="C13" s="5" t="n">
        <v>88424</v>
      </c>
      <c r="D13" s="5" t="n">
        <v>90436</v>
      </c>
    </row>
    <row r="14" spans="1:4">
      <c r="A14" s="4" t="s">
        <v>91</v>
      </c>
      <c r="B14" s="5" t="n">
        <v>249911</v>
      </c>
      <c r="C14" s="5" t="n">
        <v>356820</v>
      </c>
      <c r="D14" s="5" t="n">
        <v>363938</v>
      </c>
    </row>
    <row r="15" spans="1:4">
      <c r="A15" s="4" t="s">
        <v>92</v>
      </c>
      <c r="B15" s="5" t="n">
        <v>78687</v>
      </c>
      <c r="C15" s="5" t="n">
        <v>82089</v>
      </c>
      <c r="D15" s="5" t="n">
        <v>79336</v>
      </c>
    </row>
    <row r="16" spans="1:4">
      <c r="A16" s="4" t="s">
        <v>93</v>
      </c>
      <c r="B16" s="5" t="n">
        <v>39248</v>
      </c>
      <c r="C16" s="5" t="n">
        <v>44418</v>
      </c>
      <c r="D16" s="5" t="n">
        <v>45892</v>
      </c>
    </row>
    <row r="17" spans="1:4">
      <c r="A17" s="4" t="s">
        <v>94</v>
      </c>
      <c r="B17" s="5" t="n">
        <v>1140</v>
      </c>
      <c r="C17" s="5" t="n">
        <v>232</v>
      </c>
      <c r="D17" s="5" t="n">
        <v>1440</v>
      </c>
    </row>
    <row r="18" spans="1:4">
      <c r="A18" s="4" t="s">
        <v>95</v>
      </c>
      <c r="B18" s="5" t="n">
        <v>-14994</v>
      </c>
      <c r="C18" s="5" t="n">
        <v>-4691</v>
      </c>
      <c r="D18" s="5" t="n">
        <v>-945</v>
      </c>
    </row>
    <row r="19" spans="1:4">
      <c r="A19" s="4" t="s">
        <v>96</v>
      </c>
      <c r="B19" s="5" t="n">
        <v>353992</v>
      </c>
      <c r="C19" s="5" t="n">
        <v>478868</v>
      </c>
      <c r="D19" s="5" t="n">
        <v>489661</v>
      </c>
    </row>
    <row r="20" spans="1:4">
      <c r="A20" s="4" t="s">
        <v>97</v>
      </c>
      <c r="B20" s="5" t="n">
        <v>123275</v>
      </c>
      <c r="C20" s="5" t="n">
        <v>127452</v>
      </c>
      <c r="D20" s="5" t="n">
        <v>116428</v>
      </c>
    </row>
    <row r="21" spans="1:4">
      <c r="A21" s="4" t="s">
        <v>98</v>
      </c>
      <c r="B21" s="5" t="n">
        <v>29206</v>
      </c>
      <c r="C21" s="5" t="n">
        <v>26714</v>
      </c>
      <c r="D21" s="5" t="n">
        <v>25114</v>
      </c>
    </row>
    <row r="22" spans="1:4">
      <c r="A22" s="4" t="s">
        <v>99</v>
      </c>
      <c r="B22" s="5" t="n">
        <v>-1398</v>
      </c>
      <c r="C22" s="5" t="n">
        <v>-516</v>
      </c>
      <c r="D22" s="5" t="n">
        <v>-408</v>
      </c>
    </row>
    <row r="23" spans="1:4">
      <c r="A23" s="4" t="s">
        <v>100</v>
      </c>
      <c r="B23" s="5" t="n">
        <v>0</v>
      </c>
      <c r="C23" s="5" t="n">
        <v>8750</v>
      </c>
      <c r="D23" s="5" t="n">
        <v>0</v>
      </c>
    </row>
    <row r="24" spans="1:4">
      <c r="A24" s="4" t="s">
        <v>101</v>
      </c>
      <c r="B24" s="5" t="n">
        <v>27808</v>
      </c>
      <c r="C24" s="5" t="n">
        <v>34948</v>
      </c>
      <c r="D24" s="5" t="n">
        <v>24706</v>
      </c>
    </row>
    <row r="25" spans="1:4">
      <c r="A25" s="4" t="s">
        <v>102</v>
      </c>
      <c r="B25" s="5" t="n">
        <v>95467</v>
      </c>
      <c r="C25" s="5" t="n">
        <v>92504</v>
      </c>
      <c r="D25" s="5" t="n">
        <v>91722</v>
      </c>
    </row>
    <row r="26" spans="1:4">
      <c r="A26" s="4" t="s">
        <v>103</v>
      </c>
      <c r="B26" s="5" t="n">
        <v>31804</v>
      </c>
      <c r="C26" s="5" t="n">
        <v>28437</v>
      </c>
      <c r="D26" s="5" t="n">
        <v>27237</v>
      </c>
    </row>
    <row r="27" spans="1:4">
      <c r="A27" s="4" t="s">
        <v>104</v>
      </c>
      <c r="B27" s="6" t="n">
        <v>63663</v>
      </c>
      <c r="C27" s="6" t="n">
        <v>64067</v>
      </c>
      <c r="D27" s="6" t="n">
        <v>64485</v>
      </c>
    </row>
    <row r="28" spans="1:4">
      <c r="A28" s="4" t="s">
        <v>105</v>
      </c>
      <c r="B28" s="7" t="n">
        <v>1.47</v>
      </c>
      <c r="C28" s="7" t="n">
        <v>1.32</v>
      </c>
      <c r="D28" s="7" t="n">
        <v>1.23</v>
      </c>
    </row>
    <row r="29" spans="1:4">
      <c r="A29" s="4" t="s">
        <v>106</v>
      </c>
      <c r="B29" s="8" t="n">
        <v>1.45</v>
      </c>
      <c r="C29" s="8" t="n">
        <v>1.29</v>
      </c>
      <c r="D29" s="8" t="n">
        <v>1.2</v>
      </c>
    </row>
    <row r="30" spans="1:4">
      <c r="A30" s="4" t="s">
        <v>107</v>
      </c>
      <c r="B30" s="7" t="n">
        <v>0.5600000000000001</v>
      </c>
      <c r="C30" s="7" t="n">
        <v>0.44</v>
      </c>
      <c r="D30" s="7" t="n">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6" t="n">
        <v>76734</v>
      </c>
      <c r="C4" s="6" t="n">
        <v>77076</v>
      </c>
    </row>
    <row r="5" spans="1:3">
      <c r="A5" s="4" t="s">
        <v>377</v>
      </c>
      <c r="B5" s="5" t="n">
        <v>-978</v>
      </c>
      <c r="C5" s="5" t="n">
        <v>-342</v>
      </c>
    </row>
    <row r="6" spans="1:3">
      <c r="A6" s="4" t="s">
        <v>378</v>
      </c>
      <c r="B6" s="6" t="n">
        <v>75756</v>
      </c>
      <c r="C6" s="6" t="n">
        <v>767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9</v>
      </c>
      <c r="B1" s="2" t="s">
        <v>308</v>
      </c>
      <c r="D1" s="2" t="s">
        <v>1</v>
      </c>
    </row>
    <row r="2" spans="1:4">
      <c r="B2" s="2" t="s">
        <v>2</v>
      </c>
      <c r="C2" s="2" t="s">
        <v>339</v>
      </c>
      <c r="D2" s="2" t="s">
        <v>2</v>
      </c>
    </row>
    <row r="3" spans="1:4">
      <c r="A3" s="3" t="s">
        <v>380</v>
      </c>
    </row>
    <row r="4" spans="1:4">
      <c r="A4" s="4" t="s">
        <v>381</v>
      </c>
      <c r="C4" s="6" t="n">
        <v>3800</v>
      </c>
    </row>
    <row r="5" spans="1:4">
      <c r="A5" s="4" t="s">
        <v>382</v>
      </c>
      <c r="B5" s="6" t="n">
        <v>4700</v>
      </c>
    </row>
    <row r="6" spans="1:4">
      <c r="A6" s="4" t="s">
        <v>383</v>
      </c>
      <c r="B6" s="6" t="n">
        <v>1800</v>
      </c>
    </row>
    <row r="7" spans="1:4">
      <c r="A7" s="4" t="s">
        <v>384</v>
      </c>
    </row>
    <row r="8" spans="1:4">
      <c r="A8" s="3" t="s">
        <v>380</v>
      </c>
    </row>
    <row r="9" spans="1:4">
      <c r="A9" s="4" t="s">
        <v>385</v>
      </c>
      <c r="D9" s="6" t="n">
        <v>67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387</v>
      </c>
    </row>
    <row r="3" spans="1:4">
      <c r="A3" s="3" t="s">
        <v>388</v>
      </c>
    </row>
    <row r="4" spans="1:4">
      <c r="A4" s="4" t="s">
        <v>389</v>
      </c>
      <c r="D4" s="4" t="s">
        <v>390</v>
      </c>
    </row>
    <row r="5" spans="1:4">
      <c r="A5" s="4" t="s">
        <v>391</v>
      </c>
      <c r="C5" s="5" t="n">
        <v>38</v>
      </c>
    </row>
    <row r="6" spans="1:4">
      <c r="A6" s="4" t="s">
        <v>392</v>
      </c>
    </row>
    <row r="7" spans="1:4">
      <c r="A7" s="3" t="s">
        <v>388</v>
      </c>
    </row>
    <row r="8" spans="1:4">
      <c r="A8" s="4" t="s">
        <v>391</v>
      </c>
      <c r="C8" s="5" t="n">
        <v>29</v>
      </c>
    </row>
    <row r="9" spans="1:4">
      <c r="A9" s="4" t="s">
        <v>393</v>
      </c>
    </row>
    <row r="10" spans="1:4">
      <c r="A10" s="3" t="s">
        <v>388</v>
      </c>
    </row>
    <row r="11" spans="1:4">
      <c r="A11" s="4" t="s">
        <v>391</v>
      </c>
      <c r="C11" s="5" t="n">
        <v>25</v>
      </c>
    </row>
    <row r="12" spans="1:4">
      <c r="A12" s="4" t="s">
        <v>384</v>
      </c>
    </row>
    <row r="13" spans="1:4">
      <c r="A13" s="3" t="s">
        <v>388</v>
      </c>
    </row>
    <row r="14" spans="1:4">
      <c r="A14" s="4" t="s">
        <v>391</v>
      </c>
      <c r="B14" s="5" t="n">
        <v>110</v>
      </c>
    </row>
    <row r="15" spans="1:4">
      <c r="A15" s="4" t="s">
        <v>394</v>
      </c>
    </row>
    <row r="16" spans="1:4">
      <c r="A16" s="3" t="s">
        <v>388</v>
      </c>
    </row>
    <row r="17" spans="1:4">
      <c r="A17" s="4" t="s">
        <v>391</v>
      </c>
      <c r="B17" s="5" t="n">
        <v>1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30"/>
    <col customWidth="1" max="5" min="5" width="21"/>
  </cols>
  <sheetData>
    <row r="1" spans="1:5">
      <c r="A1" s="1" t="s">
        <v>395</v>
      </c>
      <c r="B1" s="2" t="s">
        <v>308</v>
      </c>
      <c r="C1" s="2" t="s">
        <v>1</v>
      </c>
    </row>
    <row r="2" spans="1:5">
      <c r="B2" s="2" t="s">
        <v>396</v>
      </c>
      <c r="C2" s="2" t="s">
        <v>397</v>
      </c>
      <c r="D2" s="2" t="s">
        <v>398</v>
      </c>
      <c r="E2" s="2" t="s">
        <v>312</v>
      </c>
    </row>
    <row r="3" spans="1:5">
      <c r="A3" s="3" t="s">
        <v>380</v>
      </c>
    </row>
    <row r="4" spans="1:5">
      <c r="A4" s="4" t="s">
        <v>399</v>
      </c>
      <c r="D4" s="5" t="n">
        <v>38</v>
      </c>
    </row>
    <row r="5" spans="1:5">
      <c r="A5" s="4" t="s">
        <v>400</v>
      </c>
      <c r="C5" s="6" t="n">
        <v>91741</v>
      </c>
      <c r="D5" s="6" t="n">
        <v>16206</v>
      </c>
      <c r="E5" s="6" t="n">
        <v>13701</v>
      </c>
    </row>
    <row r="6" spans="1:5">
      <c r="A6" s="4" t="s">
        <v>401</v>
      </c>
      <c r="C6" s="6" t="n">
        <v>-978</v>
      </c>
      <c r="D6" s="6" t="n">
        <v>-342</v>
      </c>
    </row>
    <row r="7" spans="1:5">
      <c r="A7" s="4" t="s">
        <v>402</v>
      </c>
      <c r="B7" s="4" t="s">
        <v>403</v>
      </c>
    </row>
    <row r="8" spans="1:5">
      <c r="A8" s="4" t="s">
        <v>384</v>
      </c>
    </row>
    <row r="9" spans="1:5">
      <c r="A9" s="3" t="s">
        <v>380</v>
      </c>
    </row>
    <row r="10" spans="1:5">
      <c r="A10" s="4" t="s">
        <v>399</v>
      </c>
      <c r="C10" s="5" t="n">
        <v>110</v>
      </c>
    </row>
    <row r="11" spans="1:5">
      <c r="A11" s="4" t="s">
        <v>400</v>
      </c>
      <c r="C11" s="6" t="n">
        <v>20036</v>
      </c>
    </row>
    <row r="12" spans="1:5">
      <c r="A12" s="4" t="s">
        <v>404</v>
      </c>
      <c r="C12" s="5" t="n">
        <v>11726</v>
      </c>
    </row>
    <row r="13" spans="1:5">
      <c r="A13" s="4" t="s">
        <v>405</v>
      </c>
      <c r="C13" s="5" t="n">
        <v>-3178</v>
      </c>
    </row>
    <row r="14" spans="1:5">
      <c r="A14" s="4" t="s">
        <v>401</v>
      </c>
      <c r="C14" s="5" t="n">
        <v>-966</v>
      </c>
    </row>
    <row r="15" spans="1:5">
      <c r="A15" s="4" t="s">
        <v>406</v>
      </c>
      <c r="C15" s="5" t="n">
        <v>-809</v>
      </c>
    </row>
    <row r="16" spans="1:5">
      <c r="A16" s="4" t="s">
        <v>407</v>
      </c>
      <c r="C16" s="5" t="n">
        <v>-65</v>
      </c>
    </row>
    <row r="17" spans="1:5">
      <c r="A17" s="4" t="s">
        <v>408</v>
      </c>
      <c r="C17" s="5" t="n">
        <v>6758</v>
      </c>
    </row>
    <row r="18" spans="1:5">
      <c r="A18" s="4" t="s">
        <v>409</v>
      </c>
      <c r="B18" s="5" t="n">
        <v>53</v>
      </c>
    </row>
    <row r="19" spans="1:5">
      <c r="A19" s="4" t="s">
        <v>392</v>
      </c>
    </row>
    <row r="20" spans="1:5">
      <c r="A20" s="3" t="s">
        <v>380</v>
      </c>
    </row>
    <row r="21" spans="1:5">
      <c r="A21" s="4" t="s">
        <v>399</v>
      </c>
      <c r="D21" s="5" t="n">
        <v>29</v>
      </c>
    </row>
    <row r="22" spans="1:5">
      <c r="A22" s="4" t="s">
        <v>400</v>
      </c>
      <c r="D22" s="6" t="n">
        <v>3568</v>
      </c>
    </row>
    <row r="23" spans="1:5">
      <c r="A23" s="4" t="s">
        <v>404</v>
      </c>
      <c r="D23" s="5" t="n">
        <v>0</v>
      </c>
    </row>
    <row r="24" spans="1:5">
      <c r="A24" s="4" t="s">
        <v>405</v>
      </c>
      <c r="D24" s="5" t="n">
        <v>0</v>
      </c>
    </row>
    <row r="25" spans="1:5">
      <c r="A25" s="4" t="s">
        <v>401</v>
      </c>
      <c r="D25" s="5" t="n">
        <v>-194</v>
      </c>
    </row>
    <row r="26" spans="1:5">
      <c r="A26" s="4" t="s">
        <v>406</v>
      </c>
      <c r="D26" s="5" t="n">
        <v>0</v>
      </c>
    </row>
    <row r="27" spans="1:5">
      <c r="A27" s="4" t="s">
        <v>407</v>
      </c>
      <c r="D27" s="5" t="n">
        <v>0</v>
      </c>
    </row>
    <row r="28" spans="1:5">
      <c r="A28" s="4" t="s">
        <v>408</v>
      </c>
      <c r="D28" s="5" t="n">
        <v>972</v>
      </c>
    </row>
    <row r="29" spans="1:5">
      <c r="A29" s="4" t="s">
        <v>410</v>
      </c>
    </row>
    <row r="30" spans="1:5">
      <c r="A30" s="3" t="s">
        <v>380</v>
      </c>
    </row>
    <row r="31" spans="1:5">
      <c r="A31" s="4" t="s">
        <v>411</v>
      </c>
      <c r="C31" s="5" t="n">
        <v>-12095</v>
      </c>
    </row>
    <row r="32" spans="1:5">
      <c r="A32" s="4" t="s">
        <v>412</v>
      </c>
    </row>
    <row r="33" spans="1:5">
      <c r="A33" s="3" t="s">
        <v>380</v>
      </c>
    </row>
    <row r="34" spans="1:5">
      <c r="A34" s="4" t="s">
        <v>411</v>
      </c>
      <c r="D34" s="5" t="n">
        <v>-2402</v>
      </c>
    </row>
    <row r="35" spans="1:5">
      <c r="A35" s="4" t="s">
        <v>413</v>
      </c>
    </row>
    <row r="36" spans="1:5">
      <c r="A36" s="3" t="s">
        <v>380</v>
      </c>
    </row>
    <row r="37" spans="1:5">
      <c r="A37" s="4" t="s">
        <v>411</v>
      </c>
      <c r="C37" s="6" t="n">
        <v>-7891</v>
      </c>
    </row>
    <row r="38" spans="1:5">
      <c r="A38" s="4" t="s">
        <v>414</v>
      </c>
    </row>
    <row r="39" spans="1:5">
      <c r="A39" s="3" t="s">
        <v>380</v>
      </c>
    </row>
    <row r="40" spans="1:5">
      <c r="A40" s="4" t="s">
        <v>411</v>
      </c>
      <c r="D40" s="6"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row>
    <row r="7" spans="1:2">
      <c r="A7" s="3" t="s">
        <v>416</v>
      </c>
    </row>
    <row r="8" spans="1:2">
      <c r="A8" s="4" t="s">
        <v>417</v>
      </c>
      <c r="B8" s="4" t="s">
        <v>422</v>
      </c>
    </row>
    <row r="9" spans="1:2">
      <c r="A9" s="4" t="s">
        <v>423</v>
      </c>
    </row>
    <row r="10" spans="1:2">
      <c r="A10" s="3" t="s">
        <v>416</v>
      </c>
    </row>
    <row r="11" spans="1:2">
      <c r="A11" s="4" t="s">
        <v>417</v>
      </c>
      <c r="B11"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184</v>
      </c>
    </row>
    <row r="3" spans="1:3">
      <c r="A3" s="4" t="s">
        <v>426</v>
      </c>
      <c r="B3" s="6" t="n">
        <v>18156</v>
      </c>
      <c r="C3" s="6" t="n">
        <v>15108</v>
      </c>
    </row>
    <row r="4" spans="1:3">
      <c r="A4" s="4" t="s">
        <v>427</v>
      </c>
      <c r="B4" s="5" t="n">
        <v>-5932</v>
      </c>
      <c r="C4" s="5" t="n">
        <v>-5134</v>
      </c>
    </row>
    <row r="5" spans="1:3">
      <c r="A5" s="4" t="s">
        <v>428</v>
      </c>
      <c r="B5" s="5" t="n">
        <v>12224</v>
      </c>
      <c r="C5" s="5" t="n">
        <v>9974</v>
      </c>
    </row>
    <row r="6" spans="1:3">
      <c r="A6" s="4" t="s">
        <v>429</v>
      </c>
      <c r="B6" s="5" t="n">
        <v>-371</v>
      </c>
      <c r="C6" s="5" t="n">
        <v>-115</v>
      </c>
    </row>
    <row r="7" spans="1:3">
      <c r="A7" s="4" t="s">
        <v>430</v>
      </c>
      <c r="B7" s="6" t="n">
        <v>11853</v>
      </c>
      <c r="C7" s="6" t="n">
        <v>98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432</v>
      </c>
    </row>
    <row r="3" spans="1:3">
      <c r="A3" s="4" t="s">
        <v>433</v>
      </c>
      <c r="B3" s="6" t="n">
        <v>5510</v>
      </c>
    </row>
    <row r="4" spans="1:3">
      <c r="A4" s="4" t="s">
        <v>434</v>
      </c>
      <c r="B4" s="5" t="n">
        <v>5641</v>
      </c>
    </row>
    <row r="5" spans="1:3">
      <c r="A5" s="4" t="s">
        <v>435</v>
      </c>
      <c r="B5" s="5" t="n">
        <v>5619</v>
      </c>
    </row>
    <row r="6" spans="1:3">
      <c r="A6" s="4" t="s">
        <v>436</v>
      </c>
      <c r="B6" s="5" t="n">
        <v>5615</v>
      </c>
    </row>
    <row r="7" spans="1:3">
      <c r="A7" s="4" t="s">
        <v>437</v>
      </c>
      <c r="B7" s="5" t="n">
        <v>5664</v>
      </c>
    </row>
    <row r="8" spans="1:3">
      <c r="A8" s="4" t="s">
        <v>438</v>
      </c>
      <c r="B8" s="5" t="n">
        <v>46155</v>
      </c>
    </row>
    <row r="9" spans="1:3">
      <c r="A9" s="4" t="s">
        <v>439</v>
      </c>
      <c r="B9" s="5" t="n">
        <v>74204</v>
      </c>
    </row>
    <row r="10" spans="1:3">
      <c r="A10" s="3" t="s">
        <v>440</v>
      </c>
    </row>
    <row r="11" spans="1:3">
      <c r="A11" s="4" t="s">
        <v>441</v>
      </c>
      <c r="B11" s="5" t="n">
        <v>1087</v>
      </c>
    </row>
    <row r="12" spans="1:3">
      <c r="A12" s="4" t="s">
        <v>442</v>
      </c>
      <c r="B12" s="5" t="n">
        <v>1156</v>
      </c>
    </row>
    <row r="13" spans="1:3">
      <c r="A13" s="4" t="s">
        <v>443</v>
      </c>
      <c r="B13" s="5" t="n">
        <v>1269</v>
      </c>
    </row>
    <row r="14" spans="1:3">
      <c r="A14" s="4" t="s">
        <v>444</v>
      </c>
      <c r="B14" s="5" t="n">
        <v>1365</v>
      </c>
    </row>
    <row r="15" spans="1:3">
      <c r="A15" s="4" t="s">
        <v>445</v>
      </c>
      <c r="B15" s="5" t="n">
        <v>1362</v>
      </c>
    </row>
    <row r="16" spans="1:3">
      <c r="A16" s="4" t="s">
        <v>446</v>
      </c>
      <c r="B16" s="5" t="n">
        <v>11917</v>
      </c>
    </row>
    <row r="17" spans="1:3">
      <c r="A17" s="4" t="s">
        <v>447</v>
      </c>
      <c r="B17" s="5" t="n">
        <v>18156</v>
      </c>
      <c r="C17" s="6" t="n">
        <v>15108</v>
      </c>
    </row>
    <row r="18" spans="1:3">
      <c r="A18" s="4" t="s">
        <v>427</v>
      </c>
      <c r="B18" s="5" t="n">
        <v>-5932</v>
      </c>
      <c r="C18" s="5" t="n">
        <v>-5134</v>
      </c>
    </row>
    <row r="19" spans="1:3">
      <c r="A19" s="4" t="s">
        <v>428</v>
      </c>
      <c r="B19" s="6" t="n">
        <v>12224</v>
      </c>
      <c r="C19" s="6" t="n">
        <v>99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30</v>
      </c>
      <c r="D1" s="2" t="s">
        <v>79</v>
      </c>
    </row>
    <row r="2" spans="1:4">
      <c r="A2" s="3" t="s">
        <v>432</v>
      </c>
    </row>
    <row r="3" spans="1:4">
      <c r="A3" s="4" t="s">
        <v>433</v>
      </c>
      <c r="B3" s="6" t="n">
        <v>8785</v>
      </c>
    </row>
    <row r="4" spans="1:4">
      <c r="A4" s="4" t="s">
        <v>434</v>
      </c>
      <c r="B4" s="5" t="n">
        <v>8703</v>
      </c>
    </row>
    <row r="5" spans="1:4">
      <c r="A5" s="4" t="s">
        <v>435</v>
      </c>
      <c r="B5" s="5" t="n">
        <v>8700</v>
      </c>
    </row>
    <row r="6" spans="1:4">
      <c r="A6" s="4" t="s">
        <v>436</v>
      </c>
      <c r="B6" s="5" t="n">
        <v>8056</v>
      </c>
    </row>
    <row r="7" spans="1:4">
      <c r="A7" s="4" t="s">
        <v>437</v>
      </c>
      <c r="B7" s="5" t="n">
        <v>7244</v>
      </c>
    </row>
    <row r="8" spans="1:4">
      <c r="A8" s="4" t="s">
        <v>438</v>
      </c>
      <c r="B8" s="5" t="n">
        <v>51856</v>
      </c>
    </row>
    <row r="9" spans="1:4">
      <c r="A9" s="4" t="s">
        <v>449</v>
      </c>
      <c r="B9" s="5" t="n">
        <v>93344</v>
      </c>
    </row>
    <row r="10" spans="1:4">
      <c r="A10" s="3" t="s">
        <v>450</v>
      </c>
    </row>
    <row r="11" spans="1:4">
      <c r="A11" s="4" t="s">
        <v>451</v>
      </c>
      <c r="B11" s="5" t="n">
        <v>4706</v>
      </c>
    </row>
    <row r="12" spans="1:4">
      <c r="A12" s="4" t="s">
        <v>452</v>
      </c>
      <c r="B12" s="5" t="n">
        <v>3699</v>
      </c>
    </row>
    <row r="13" spans="1:4">
      <c r="A13" s="4" t="s">
        <v>453</v>
      </c>
      <c r="B13" s="5" t="n">
        <v>3267</v>
      </c>
    </row>
    <row r="14" spans="1:4">
      <c r="A14" s="4" t="s">
        <v>454</v>
      </c>
      <c r="B14" s="5" t="n">
        <v>3186</v>
      </c>
    </row>
    <row r="15" spans="1:4">
      <c r="A15" s="4" t="s">
        <v>455</v>
      </c>
      <c r="B15" s="5" t="n">
        <v>2678</v>
      </c>
    </row>
    <row r="16" spans="1:4">
      <c r="A16" s="4" t="s">
        <v>456</v>
      </c>
      <c r="B16" s="5" t="n">
        <v>7072</v>
      </c>
    </row>
    <row r="17" spans="1:4">
      <c r="A17" s="4" t="s">
        <v>457</v>
      </c>
      <c r="B17" s="5" t="n">
        <v>24608</v>
      </c>
    </row>
    <row r="18" spans="1:4">
      <c r="A18" s="4" t="s">
        <v>458</v>
      </c>
      <c r="B18" s="5" t="n">
        <v>-4977</v>
      </c>
    </row>
    <row r="19" spans="1:4">
      <c r="A19" s="4" t="s">
        <v>459</v>
      </c>
      <c r="B19" s="5" t="n">
        <v>19631</v>
      </c>
    </row>
    <row r="20" spans="1:4">
      <c r="A20" s="4" t="s">
        <v>429</v>
      </c>
      <c r="B20" s="5" t="n">
        <v>-3464</v>
      </c>
    </row>
    <row r="21" spans="1:4">
      <c r="A21" s="4" t="s">
        <v>430</v>
      </c>
      <c r="B21" s="5" t="n">
        <v>16167</v>
      </c>
      <c r="C21" s="6" t="n">
        <v>17391</v>
      </c>
    </row>
    <row r="22" spans="1:4">
      <c r="A22" s="3" t="s">
        <v>460</v>
      </c>
    </row>
    <row r="23" spans="1:4">
      <c r="A23" s="4" t="s">
        <v>461</v>
      </c>
      <c r="B23" s="5" t="n">
        <v>7600</v>
      </c>
    </row>
    <row r="24" spans="1:4">
      <c r="A24" s="4" t="s">
        <v>462</v>
      </c>
      <c r="B24" s="6" t="n">
        <v>300</v>
      </c>
      <c r="C24" s="6" t="n">
        <v>900</v>
      </c>
      <c r="D24" s="6" t="n">
        <v>1000</v>
      </c>
    </row>
    <row r="25" spans="1:4">
      <c r="A25" s="4" t="s">
        <v>463</v>
      </c>
    </row>
    <row r="26" spans="1:4">
      <c r="A26" s="3" t="s">
        <v>460</v>
      </c>
    </row>
    <row r="27" spans="1:4">
      <c r="A27" s="4" t="s">
        <v>464</v>
      </c>
      <c r="B27" s="4" t="s">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9</v>
      </c>
    </row>
    <row r="3" spans="1:4">
      <c r="A3" s="3" t="s">
        <v>184</v>
      </c>
    </row>
    <row r="4" spans="1:4">
      <c r="A4" s="4" t="s">
        <v>467</v>
      </c>
      <c r="B4" s="6" t="n">
        <v>11224</v>
      </c>
      <c r="C4" s="6" t="n">
        <v>12441</v>
      </c>
      <c r="D4" s="6" t="n">
        <v>12659</v>
      </c>
    </row>
    <row r="5" spans="1:4">
      <c r="A5" s="4" t="s">
        <v>468</v>
      </c>
      <c r="B5" s="5" t="n">
        <v>283</v>
      </c>
      <c r="C5" s="5" t="n">
        <v>284</v>
      </c>
      <c r="D5" s="5" t="n">
        <v>174</v>
      </c>
    </row>
    <row r="6" spans="1:4">
      <c r="A6" s="4" t="s">
        <v>469</v>
      </c>
      <c r="B6" s="5" t="n">
        <v>11507</v>
      </c>
      <c r="C6" s="5" t="n">
        <v>12725</v>
      </c>
      <c r="D6" s="5" t="n">
        <v>12833</v>
      </c>
    </row>
    <row r="7" spans="1:4">
      <c r="A7" s="4" t="s">
        <v>470</v>
      </c>
      <c r="B7" s="5" t="n">
        <v>-2513</v>
      </c>
      <c r="C7" s="5" t="n">
        <v>-2372</v>
      </c>
      <c r="D7" s="5" t="n">
        <v>-2235</v>
      </c>
    </row>
    <row r="8" spans="1:4">
      <c r="A8" s="4" t="s">
        <v>471</v>
      </c>
      <c r="B8" s="6" t="n">
        <v>8994</v>
      </c>
      <c r="C8" s="6" t="n">
        <v>10353</v>
      </c>
      <c r="D8" s="6" t="n">
        <v>105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472</v>
      </c>
      <c r="B1" s="2" t="s">
        <v>1</v>
      </c>
    </row>
    <row r="2" spans="1:4">
      <c r="B2" s="2" t="s">
        <v>473</v>
      </c>
      <c r="C2" s="2" t="s">
        <v>310</v>
      </c>
      <c r="D2" s="2" t="s">
        <v>312</v>
      </c>
    </row>
    <row r="3" spans="1:4">
      <c r="A3" s="3" t="s">
        <v>474</v>
      </c>
    </row>
    <row r="4" spans="1:4">
      <c r="A4" s="4" t="s">
        <v>475</v>
      </c>
      <c r="B4" s="6" t="n">
        <v>570686</v>
      </c>
      <c r="C4" s="6" t="n">
        <v>722530</v>
      </c>
    </row>
    <row r="5" spans="1:4">
      <c r="A5" s="4" t="s">
        <v>476</v>
      </c>
      <c r="B5" s="5" t="n">
        <v>272233</v>
      </c>
      <c r="C5" s="5" t="n">
        <v>345284</v>
      </c>
    </row>
    <row r="6" spans="1:4">
      <c r="A6" s="4" t="s">
        <v>477</v>
      </c>
      <c r="B6" s="5" t="n">
        <v>600</v>
      </c>
      <c r="C6" s="5" t="n">
        <v>600</v>
      </c>
      <c r="D6" s="6" t="n">
        <v>400</v>
      </c>
    </row>
    <row r="7" spans="1:4">
      <c r="A7" s="4" t="s">
        <v>478</v>
      </c>
    </row>
    <row r="8" spans="1:4">
      <c r="A8" s="3" t="s">
        <v>474</v>
      </c>
    </row>
    <row r="9" spans="1:4">
      <c r="A9" s="4" t="s">
        <v>479</v>
      </c>
      <c r="B9" s="5" t="n">
        <v>35600</v>
      </c>
      <c r="C9" s="6" t="n">
        <v>40400</v>
      </c>
      <c r="D9" s="6" t="n">
        <v>41700</v>
      </c>
    </row>
    <row r="10" spans="1:4">
      <c r="A10" s="4" t="s">
        <v>480</v>
      </c>
    </row>
    <row r="11" spans="1:4">
      <c r="A11" s="3" t="s">
        <v>474</v>
      </c>
    </row>
    <row r="12" spans="1:4">
      <c r="A12" s="4" t="s">
        <v>475</v>
      </c>
      <c r="B12" s="5" t="n">
        <v>110800</v>
      </c>
    </row>
    <row r="13" spans="1:4">
      <c r="A13" s="4" t="s">
        <v>476</v>
      </c>
      <c r="B13" s="6" t="n">
        <v>45000</v>
      </c>
    </row>
    <row r="14" spans="1:4">
      <c r="A14" s="4" t="s">
        <v>481</v>
      </c>
    </row>
    <row r="15" spans="1:4">
      <c r="A15" s="3" t="s">
        <v>474</v>
      </c>
    </row>
    <row r="16" spans="1:4">
      <c r="A16" s="4" t="s">
        <v>482</v>
      </c>
      <c r="B16"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24"/>
  </cols>
  <sheetData>
    <row r="1" spans="1:6">
      <c r="A1" s="1" t="s">
        <v>108</v>
      </c>
      <c r="B1" s="2" t="s">
        <v>109</v>
      </c>
      <c r="C1" s="2" t="s">
        <v>110</v>
      </c>
      <c r="D1" s="2" t="s">
        <v>111</v>
      </c>
      <c r="E1" s="2" t="s">
        <v>112</v>
      </c>
      <c r="F1" s="2" t="s">
        <v>113</v>
      </c>
    </row>
    <row r="2" spans="1:6">
      <c r="A2" s="4" t="s">
        <v>114</v>
      </c>
      <c r="B2" s="6" t="n">
        <v>62675</v>
      </c>
      <c r="C2" s="6" t="n">
        <v>1183</v>
      </c>
      <c r="D2" s="6" t="n">
        <v>225004</v>
      </c>
      <c r="E2" s="6" t="n">
        <v>801202</v>
      </c>
      <c r="F2" s="6" t="n">
        <v>-964714</v>
      </c>
    </row>
    <row r="3" spans="1:6">
      <c r="A3" s="4" t="s">
        <v>115</v>
      </c>
      <c r="F3" s="5" t="n">
        <v>64505</v>
      </c>
    </row>
    <row r="4" spans="1:6">
      <c r="A4" s="3" t="s">
        <v>116</v>
      </c>
    </row>
    <row r="5" spans="1:6">
      <c r="A5" s="4" t="s">
        <v>104</v>
      </c>
      <c r="B5" s="5" t="n">
        <v>64485</v>
      </c>
      <c r="E5" s="5" t="n">
        <v>64485</v>
      </c>
    </row>
    <row r="6" spans="1:6">
      <c r="A6" s="4" t="s">
        <v>117</v>
      </c>
      <c r="B6" s="5" t="n">
        <v>-13972</v>
      </c>
      <c r="E6" s="5" t="n">
        <v>-13972</v>
      </c>
    </row>
    <row r="7" spans="1:6">
      <c r="A7" s="4" t="s">
        <v>118</v>
      </c>
      <c r="B7" s="5" t="n">
        <v>3520</v>
      </c>
      <c r="D7" s="5" t="n">
        <v>3520</v>
      </c>
    </row>
    <row r="8" spans="1:6">
      <c r="A8" s="4" t="s">
        <v>119</v>
      </c>
      <c r="B8" s="5" t="n">
        <v>-123786</v>
      </c>
      <c r="F8" s="6" t="n">
        <v>-123786</v>
      </c>
    </row>
    <row r="9" spans="1:6">
      <c r="A9" s="4" t="s">
        <v>120</v>
      </c>
      <c r="F9" s="5" t="n">
        <v>4201</v>
      </c>
    </row>
    <row r="10" spans="1:6">
      <c r="A10" s="4" t="s">
        <v>121</v>
      </c>
      <c r="B10" s="5" t="n">
        <v>18732</v>
      </c>
      <c r="D10" s="5" t="n">
        <v>-1458</v>
      </c>
      <c r="F10" s="6" t="n">
        <v>20190</v>
      </c>
    </row>
    <row r="11" spans="1:6">
      <c r="A11" s="4" t="s">
        <v>122</v>
      </c>
      <c r="F11" s="5" t="n">
        <v>-1438</v>
      </c>
    </row>
    <row r="12" spans="1:6">
      <c r="A12" s="4" t="s">
        <v>85</v>
      </c>
      <c r="B12" s="5" t="n">
        <v>5779</v>
      </c>
      <c r="D12" s="5" t="n">
        <v>5484</v>
      </c>
      <c r="F12" s="6" t="n">
        <v>295</v>
      </c>
    </row>
    <row r="13" spans="1:6">
      <c r="A13" s="4" t="s">
        <v>123</v>
      </c>
      <c r="F13" s="5" t="n">
        <v>-19</v>
      </c>
    </row>
    <row r="14" spans="1:6">
      <c r="A14" s="4" t="s">
        <v>124</v>
      </c>
      <c r="B14" s="5" t="n">
        <v>17433</v>
      </c>
      <c r="C14" s="5" t="n">
        <v>1183</v>
      </c>
      <c r="D14" s="5" t="n">
        <v>232550</v>
      </c>
      <c r="E14" s="5" t="n">
        <v>851715</v>
      </c>
      <c r="F14" s="6" t="n">
        <v>-1068015</v>
      </c>
    </row>
    <row r="15" spans="1:6">
      <c r="A15" s="4" t="s">
        <v>125</v>
      </c>
      <c r="F15" s="5" t="n">
        <v>67249</v>
      </c>
    </row>
    <row r="16" spans="1:6">
      <c r="A16" s="3" t="s">
        <v>116</v>
      </c>
    </row>
    <row r="17" spans="1:6">
      <c r="A17" s="4" t="s">
        <v>104</v>
      </c>
      <c r="B17" s="5" t="n">
        <v>64067</v>
      </c>
      <c r="E17" s="5" t="n">
        <v>64067</v>
      </c>
    </row>
    <row r="18" spans="1:6">
      <c r="A18" s="4" t="s">
        <v>117</v>
      </c>
      <c r="B18" s="5" t="n">
        <v>-21340</v>
      </c>
      <c r="E18" s="5" t="n">
        <v>-21340</v>
      </c>
    </row>
    <row r="19" spans="1:6">
      <c r="A19" s="4" t="s">
        <v>118</v>
      </c>
      <c r="B19" s="5" t="n">
        <v>3766</v>
      </c>
      <c r="D19" s="5" t="n">
        <v>3766</v>
      </c>
    </row>
    <row r="20" spans="1:6">
      <c r="A20" s="4" t="s">
        <v>119</v>
      </c>
      <c r="B20" s="5" t="n">
        <v>-148345</v>
      </c>
      <c r="F20" s="6" t="n">
        <v>-148345</v>
      </c>
    </row>
    <row r="21" spans="1:6">
      <c r="A21" s="4" t="s">
        <v>120</v>
      </c>
      <c r="F21" s="5" t="n">
        <v>5209</v>
      </c>
    </row>
    <row r="22" spans="1:6">
      <c r="A22" s="4" t="s">
        <v>121</v>
      </c>
      <c r="B22" s="5" t="n">
        <v>3842</v>
      </c>
      <c r="D22" s="5" t="n">
        <v>-5941</v>
      </c>
      <c r="F22" s="6" t="n">
        <v>9783</v>
      </c>
    </row>
    <row r="23" spans="1:6">
      <c r="A23" s="4" t="s">
        <v>122</v>
      </c>
      <c r="F23" s="5" t="n">
        <v>-767</v>
      </c>
    </row>
    <row r="24" spans="1:6">
      <c r="A24" s="4" t="s">
        <v>85</v>
      </c>
      <c r="B24" s="5" t="n">
        <v>4934</v>
      </c>
      <c r="D24" s="5" t="n">
        <v>4581</v>
      </c>
      <c r="F24" s="6" t="n">
        <v>353</v>
      </c>
    </row>
    <row r="25" spans="1:6">
      <c r="A25" s="4" t="s">
        <v>123</v>
      </c>
      <c r="F25" s="5" t="n">
        <v>-21</v>
      </c>
    </row>
    <row r="26" spans="1:6">
      <c r="A26" s="4" t="s">
        <v>126</v>
      </c>
      <c r="B26" s="6" t="n">
        <v>-75643</v>
      </c>
      <c r="C26" s="5" t="n">
        <v>1183</v>
      </c>
      <c r="D26" s="5" t="n">
        <v>234956</v>
      </c>
      <c r="E26" s="5" t="n">
        <v>894442</v>
      </c>
      <c r="F26" s="6" t="n">
        <v>-1206224</v>
      </c>
    </row>
    <row r="27" spans="1:6">
      <c r="A27" s="4" t="s">
        <v>127</v>
      </c>
      <c r="B27" s="5" t="n">
        <v>71670</v>
      </c>
      <c r="F27" s="5" t="n">
        <v>71670</v>
      </c>
    </row>
    <row r="28" spans="1:6">
      <c r="A28" s="3" t="s">
        <v>116</v>
      </c>
    </row>
    <row r="29" spans="1:6">
      <c r="A29" s="4" t="s">
        <v>104</v>
      </c>
      <c r="B29" s="6" t="n">
        <v>63663</v>
      </c>
      <c r="E29" s="5" t="n">
        <v>63663</v>
      </c>
    </row>
    <row r="30" spans="1:6">
      <c r="A30" s="4" t="s">
        <v>117</v>
      </c>
      <c r="B30" s="5" t="n">
        <v>-24088</v>
      </c>
      <c r="E30" s="5" t="n">
        <v>-24088</v>
      </c>
    </row>
    <row r="31" spans="1:6">
      <c r="A31" s="4" t="s">
        <v>118</v>
      </c>
      <c r="B31" s="5" t="n">
        <v>3942</v>
      </c>
      <c r="D31" s="5" t="n">
        <v>3942</v>
      </c>
    </row>
    <row r="32" spans="1:6">
      <c r="A32" s="4" t="s">
        <v>119</v>
      </c>
      <c r="B32" s="5" t="n">
        <v>-172913</v>
      </c>
      <c r="F32" s="6" t="n">
        <v>-172913</v>
      </c>
    </row>
    <row r="33" spans="1:6">
      <c r="A33" s="4" t="s">
        <v>120</v>
      </c>
      <c r="F33" s="5" t="n">
        <v>6726</v>
      </c>
    </row>
    <row r="34" spans="1:6">
      <c r="A34" s="4" t="s">
        <v>121</v>
      </c>
      <c r="B34" s="5" t="n">
        <v>2682</v>
      </c>
      <c r="D34" s="5" t="n">
        <v>-2203</v>
      </c>
      <c r="F34" s="6" t="n">
        <v>4885</v>
      </c>
    </row>
    <row r="35" spans="1:6">
      <c r="A35" s="4" t="s">
        <v>122</v>
      </c>
      <c r="F35" s="5" t="n">
        <v>-293</v>
      </c>
    </row>
    <row r="36" spans="1:6">
      <c r="A36" s="4" t="s">
        <v>85</v>
      </c>
      <c r="B36" s="5" t="n">
        <v>599</v>
      </c>
      <c r="D36" s="5" t="n">
        <v>200</v>
      </c>
      <c r="F36" s="6" t="n">
        <v>399</v>
      </c>
    </row>
    <row r="37" spans="1:6">
      <c r="A37" s="4" t="s">
        <v>123</v>
      </c>
      <c r="F37" s="5" t="n">
        <v>-22</v>
      </c>
    </row>
    <row r="38" spans="1:6">
      <c r="A38" s="4" t="s">
        <v>128</v>
      </c>
      <c r="B38" s="6" t="n">
        <v>-201758</v>
      </c>
      <c r="C38" s="6" t="n">
        <v>1183</v>
      </c>
      <c r="D38" s="6" t="n">
        <v>236895</v>
      </c>
      <c r="E38" s="6" t="n">
        <v>934017</v>
      </c>
      <c r="F38" s="6" t="n">
        <v>-1373853</v>
      </c>
    </row>
    <row r="39" spans="1:6">
      <c r="A39" s="4" t="s">
        <v>129</v>
      </c>
      <c r="B39" s="5" t="n">
        <v>78081</v>
      </c>
      <c r="F39" s="5" t="n">
        <v>78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474</v>
      </c>
    </row>
    <row r="4" spans="1:3">
      <c r="A4" s="4" t="s">
        <v>475</v>
      </c>
      <c r="B4" s="6" t="n">
        <v>570686</v>
      </c>
      <c r="C4" s="6" t="n">
        <v>722530</v>
      </c>
    </row>
    <row r="5" spans="1:3">
      <c r="A5" s="4" t="s">
        <v>484</v>
      </c>
      <c r="B5" s="5" t="n">
        <v>-272233</v>
      </c>
      <c r="C5" s="5" t="n">
        <v>-345284</v>
      </c>
    </row>
    <row r="6" spans="1:3">
      <c r="A6" s="4" t="s">
        <v>485</v>
      </c>
      <c r="B6" s="5" t="n">
        <v>298453</v>
      </c>
      <c r="C6" s="5" t="n">
        <v>377246</v>
      </c>
    </row>
    <row r="7" spans="1:3">
      <c r="A7" s="4" t="s">
        <v>486</v>
      </c>
      <c r="B7" s="5" t="n">
        <v>45315</v>
      </c>
      <c r="C7" s="5" t="n">
        <v>43991</v>
      </c>
    </row>
    <row r="8" spans="1:3">
      <c r="A8" s="4" t="s">
        <v>487</v>
      </c>
      <c r="B8" s="5" t="n">
        <v>-31388</v>
      </c>
      <c r="C8" s="5" t="n">
        <v>-28857</v>
      </c>
    </row>
    <row r="9" spans="1:3">
      <c r="A9" s="4" t="s">
        <v>488</v>
      </c>
      <c r="B9" s="5" t="n">
        <v>13927</v>
      </c>
      <c r="C9" s="5" t="n">
        <v>15134</v>
      </c>
    </row>
    <row r="10" spans="1:3">
      <c r="A10" s="4" t="s">
        <v>43</v>
      </c>
      <c r="B10" s="5" t="n">
        <v>312380</v>
      </c>
      <c r="C10" s="5" t="n">
        <v>392380</v>
      </c>
    </row>
    <row r="11" spans="1:3">
      <c r="A11" s="4" t="s">
        <v>489</v>
      </c>
    </row>
    <row r="12" spans="1:3">
      <c r="A12" s="3" t="s">
        <v>474</v>
      </c>
    </row>
    <row r="13" spans="1:3">
      <c r="A13" s="4" t="s">
        <v>475</v>
      </c>
      <c r="B13" s="5" t="n">
        <v>117402</v>
      </c>
      <c r="C13" s="5" t="n">
        <v>154420</v>
      </c>
    </row>
    <row r="14" spans="1:3">
      <c r="A14" s="4" t="s">
        <v>490</v>
      </c>
    </row>
    <row r="15" spans="1:3">
      <c r="A15" s="3" t="s">
        <v>474</v>
      </c>
    </row>
    <row r="16" spans="1:3">
      <c r="A16" s="4" t="s">
        <v>475</v>
      </c>
      <c r="B16" s="5" t="n">
        <v>251695</v>
      </c>
      <c r="C16" s="5" t="n">
        <v>325068</v>
      </c>
    </row>
    <row r="17" spans="1:3">
      <c r="A17" s="4" t="s">
        <v>491</v>
      </c>
    </row>
    <row r="18" spans="1:3">
      <c r="A18" s="3" t="s">
        <v>474</v>
      </c>
    </row>
    <row r="19" spans="1:3">
      <c r="A19" s="4" t="s">
        <v>475</v>
      </c>
      <c r="B19" s="5" t="n">
        <v>75410</v>
      </c>
      <c r="C19" s="5" t="n">
        <v>132488</v>
      </c>
    </row>
    <row r="20" spans="1:3">
      <c r="A20" s="4" t="s">
        <v>492</v>
      </c>
    </row>
    <row r="21" spans="1:3">
      <c r="A21" s="3" t="s">
        <v>474</v>
      </c>
    </row>
    <row r="22" spans="1:3">
      <c r="A22" s="4" t="s">
        <v>475</v>
      </c>
      <c r="B22" s="6" t="n">
        <v>126179</v>
      </c>
      <c r="C22" s="6" t="n">
        <v>110554</v>
      </c>
    </row>
    <row r="23" spans="1:3">
      <c r="A23" s="4" t="s">
        <v>493</v>
      </c>
    </row>
    <row r="24" spans="1:3">
      <c r="A24" s="3" t="s">
        <v>474</v>
      </c>
    </row>
    <row r="25" spans="1:3">
      <c r="A25" s="4" t="s">
        <v>494</v>
      </c>
      <c r="B25" s="4" t="s">
        <v>495</v>
      </c>
    </row>
    <row r="26" spans="1:3">
      <c r="A26" s="4" t="s">
        <v>496</v>
      </c>
    </row>
    <row r="27" spans="1:3">
      <c r="A27" s="3" t="s">
        <v>474</v>
      </c>
    </row>
    <row r="28" spans="1:3">
      <c r="A28" s="4" t="s">
        <v>494</v>
      </c>
      <c r="B28" s="4" t="s">
        <v>420</v>
      </c>
    </row>
    <row r="29" spans="1:3">
      <c r="A29" s="4" t="s">
        <v>497</v>
      </c>
    </row>
    <row r="30" spans="1:3">
      <c r="A30" s="3" t="s">
        <v>474</v>
      </c>
    </row>
    <row r="31" spans="1:3">
      <c r="A31" s="4" t="s">
        <v>494</v>
      </c>
      <c r="B31" s="4" t="s">
        <v>498</v>
      </c>
    </row>
    <row r="32" spans="1:3">
      <c r="A32" s="4" t="s">
        <v>499</v>
      </c>
    </row>
    <row r="33" spans="1:3">
      <c r="A33" s="3" t="s">
        <v>474</v>
      </c>
    </row>
    <row r="34" spans="1:3">
      <c r="A34" s="4" t="s">
        <v>494</v>
      </c>
      <c r="B34" s="4" t="s">
        <v>500</v>
      </c>
    </row>
    <row r="35" spans="1:3">
      <c r="A35" s="4" t="s">
        <v>501</v>
      </c>
    </row>
    <row r="36" spans="1:3">
      <c r="A36" s="3" t="s">
        <v>474</v>
      </c>
    </row>
    <row r="37" spans="1:3">
      <c r="A37" s="4" t="s">
        <v>494</v>
      </c>
      <c r="B37" s="4" t="s">
        <v>502</v>
      </c>
    </row>
    <row r="38" spans="1:3">
      <c r="A38" s="4" t="s">
        <v>503</v>
      </c>
    </row>
    <row r="39" spans="1:3">
      <c r="A39" s="3" t="s">
        <v>474</v>
      </c>
    </row>
    <row r="40" spans="1:3">
      <c r="A40" s="4" t="s">
        <v>494</v>
      </c>
      <c r="B40"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4</v>
      </c>
      <c r="B1" s="2" t="s">
        <v>2</v>
      </c>
      <c r="C1" s="2" t="s">
        <v>30</v>
      </c>
    </row>
    <row r="2" spans="1:3">
      <c r="A2" s="3" t="s">
        <v>190</v>
      </c>
    </row>
    <row r="3" spans="1:3">
      <c r="A3" s="4" t="s">
        <v>505</v>
      </c>
      <c r="B3" s="6" t="n">
        <v>17705</v>
      </c>
      <c r="C3" s="6" t="n">
        <v>23416</v>
      </c>
    </row>
    <row r="4" spans="1:3">
      <c r="A4" s="4" t="s">
        <v>506</v>
      </c>
      <c r="B4" s="5" t="n">
        <v>5634</v>
      </c>
      <c r="C4" s="5" t="n">
        <v>8936</v>
      </c>
    </row>
    <row r="5" spans="1:3">
      <c r="A5" s="4" t="s">
        <v>507</v>
      </c>
      <c r="B5" s="5" t="n">
        <v>11319</v>
      </c>
      <c r="C5" s="5" t="n">
        <v>10571</v>
      </c>
    </row>
    <row r="6" spans="1:3">
      <c r="A6" s="4" t="s">
        <v>85</v>
      </c>
      <c r="B6" s="5" t="n">
        <v>10188</v>
      </c>
      <c r="C6" s="5" t="n">
        <v>8990</v>
      </c>
    </row>
    <row r="7" spans="1:3">
      <c r="A7" s="4" t="s">
        <v>51</v>
      </c>
      <c r="B7" s="6" t="n">
        <v>44846</v>
      </c>
      <c r="C7" s="6" t="n">
        <v>519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8</v>
      </c>
      <c r="B1" s="2" t="s">
        <v>2</v>
      </c>
      <c r="C1" s="2" t="s">
        <v>30</v>
      </c>
    </row>
    <row r="2" spans="1:3">
      <c r="A2" s="3" t="s">
        <v>460</v>
      </c>
    </row>
    <row r="3" spans="1:3">
      <c r="A3" s="4" t="s">
        <v>509</v>
      </c>
      <c r="B3" s="6" t="n">
        <v>637521</v>
      </c>
      <c r="C3" s="6" t="n">
        <v>578938</v>
      </c>
    </row>
    <row r="4" spans="1:3">
      <c r="A4" s="4" t="s">
        <v>510</v>
      </c>
      <c r="B4" s="5" t="n">
        <v>-9405</v>
      </c>
      <c r="C4" s="5" t="n">
        <v>-11334</v>
      </c>
    </row>
    <row r="5" spans="1:3">
      <c r="A5" s="4" t="s">
        <v>511</v>
      </c>
      <c r="B5" s="5" t="n">
        <v>0</v>
      </c>
      <c r="C5" s="5" t="n">
        <v>-1417</v>
      </c>
    </row>
    <row r="6" spans="1:3">
      <c r="A6" s="4" t="s">
        <v>56</v>
      </c>
      <c r="B6" s="5" t="n">
        <v>628116</v>
      </c>
      <c r="C6" s="5" t="n">
        <v>566187</v>
      </c>
    </row>
    <row r="7" spans="1:3">
      <c r="A7" s="4" t="s">
        <v>512</v>
      </c>
    </row>
    <row r="8" spans="1:3">
      <c r="A8" s="3" t="s">
        <v>460</v>
      </c>
    </row>
    <row r="9" spans="1:3">
      <c r="A9" s="4" t="s">
        <v>509</v>
      </c>
      <c r="B9" s="5" t="n">
        <v>422521</v>
      </c>
      <c r="C9" s="5" t="n">
        <v>423938</v>
      </c>
    </row>
    <row r="10" spans="1:3">
      <c r="A10" s="4" t="s">
        <v>513</v>
      </c>
    </row>
    <row r="11" spans="1:3">
      <c r="A11" s="3" t="s">
        <v>460</v>
      </c>
    </row>
    <row r="12" spans="1:3">
      <c r="A12" s="4" t="s">
        <v>509</v>
      </c>
      <c r="B12" s="5" t="n">
        <v>60000</v>
      </c>
      <c r="C12" s="5" t="n">
        <v>0</v>
      </c>
    </row>
    <row r="13" spans="1:3">
      <c r="A13" s="4" t="s">
        <v>514</v>
      </c>
    </row>
    <row r="14" spans="1:3">
      <c r="A14" s="3" t="s">
        <v>460</v>
      </c>
    </row>
    <row r="15" spans="1:3">
      <c r="A15" s="4" t="s">
        <v>509</v>
      </c>
      <c r="B15" s="6" t="n">
        <v>155000</v>
      </c>
      <c r="C15" s="6" t="n">
        <v>15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59"/>
    <col customWidth="1" max="2" min="2" width="30"/>
    <col customWidth="1" max="3" min="3" width="21"/>
    <col customWidth="1" max="4" min="4" width="21"/>
    <col customWidth="1" max="5" min="5" width="21"/>
    <col customWidth="1" max="6" min="6" width="20"/>
  </cols>
  <sheetData>
    <row r="1" spans="1:6">
      <c r="A1" s="1" t="s">
        <v>515</v>
      </c>
      <c r="B1" s="2" t="s">
        <v>1</v>
      </c>
    </row>
    <row r="2" spans="1:6">
      <c r="B2" s="2" t="s">
        <v>516</v>
      </c>
      <c r="C2" s="2" t="s">
        <v>310</v>
      </c>
      <c r="D2" s="2" t="s">
        <v>312</v>
      </c>
      <c r="E2" s="2" t="s">
        <v>517</v>
      </c>
      <c r="F2" s="2" t="s">
        <v>518</v>
      </c>
    </row>
    <row r="3" spans="1:6">
      <c r="A3" s="3" t="s">
        <v>460</v>
      </c>
    </row>
    <row r="4" spans="1:6">
      <c r="A4" s="4" t="s">
        <v>519</v>
      </c>
      <c r="B4" s="6" t="n">
        <v>0</v>
      </c>
    </row>
    <row r="5" spans="1:6">
      <c r="A5" s="4" t="s">
        <v>520</v>
      </c>
      <c r="B5" s="5" t="n">
        <v>0</v>
      </c>
    </row>
    <row r="6" spans="1:6">
      <c r="A6" s="4" t="s">
        <v>521</v>
      </c>
      <c r="B6" s="5" t="n">
        <v>155000000</v>
      </c>
    </row>
    <row r="7" spans="1:6">
      <c r="A7" s="4" t="s">
        <v>522</v>
      </c>
      <c r="B7" s="5" t="n">
        <v>60000000</v>
      </c>
    </row>
    <row r="8" spans="1:6">
      <c r="A8" s="4" t="s">
        <v>523</v>
      </c>
      <c r="B8" s="5" t="n">
        <v>0</v>
      </c>
    </row>
    <row r="9" spans="1:6">
      <c r="A9" s="4" t="s">
        <v>45</v>
      </c>
      <c r="B9" s="5" t="n">
        <v>2439000</v>
      </c>
      <c r="C9" s="6" t="n">
        <v>3093000</v>
      </c>
    </row>
    <row r="10" spans="1:6">
      <c r="A10" s="4" t="s">
        <v>100</v>
      </c>
      <c r="B10" s="5" t="n">
        <v>0</v>
      </c>
      <c r="C10" s="5" t="n">
        <v>-8750000</v>
      </c>
      <c r="D10" s="6" t="n">
        <v>0</v>
      </c>
    </row>
    <row r="11" spans="1:6">
      <c r="A11" s="4" t="s">
        <v>524</v>
      </c>
      <c r="C11" s="5" t="n">
        <v>5900000</v>
      </c>
    </row>
    <row r="12" spans="1:6">
      <c r="A12" s="4" t="s">
        <v>525</v>
      </c>
      <c r="C12" s="5" t="n">
        <v>2900000</v>
      </c>
    </row>
    <row r="13" spans="1:6">
      <c r="A13" s="4" t="s">
        <v>47</v>
      </c>
      <c r="B13" s="5" t="n">
        <v>561744000</v>
      </c>
      <c r="C13" s="5" t="n">
        <v>648661000</v>
      </c>
    </row>
    <row r="14" spans="1:6">
      <c r="A14" s="4" t="s">
        <v>33</v>
      </c>
      <c r="B14" s="5" t="n">
        <v>61900000</v>
      </c>
    </row>
    <row r="15" spans="1:6">
      <c r="A15" s="4" t="s">
        <v>526</v>
      </c>
    </row>
    <row r="16" spans="1:6">
      <c r="A16" s="3" t="s">
        <v>460</v>
      </c>
    </row>
    <row r="17" spans="1:6">
      <c r="A17" s="4" t="s">
        <v>47</v>
      </c>
      <c r="B17" s="5" t="n">
        <v>287200000</v>
      </c>
    </row>
    <row r="18" spans="1:6">
      <c r="A18" s="4" t="s">
        <v>33</v>
      </c>
      <c r="B18" s="6" t="n">
        <v>61900000</v>
      </c>
    </row>
    <row r="19" spans="1:6">
      <c r="A19" s="4" t="s">
        <v>527</v>
      </c>
    </row>
    <row r="20" spans="1:6">
      <c r="A20" s="3" t="s">
        <v>460</v>
      </c>
    </row>
    <row r="21" spans="1:6">
      <c r="A21" s="4" t="s">
        <v>528</v>
      </c>
      <c r="E21" s="6" t="n">
        <v>155000000</v>
      </c>
    </row>
    <row r="22" spans="1:6">
      <c r="A22" s="4" t="s">
        <v>514</v>
      </c>
    </row>
    <row r="23" spans="1:6">
      <c r="A23" s="3" t="s">
        <v>460</v>
      </c>
    </row>
    <row r="24" spans="1:6">
      <c r="A24" s="4" t="s">
        <v>529</v>
      </c>
      <c r="E24" s="6" t="n">
        <v>155000000</v>
      </c>
    </row>
    <row r="25" spans="1:6">
      <c r="A25" s="4" t="s">
        <v>530</v>
      </c>
      <c r="B25" s="4" t="s">
        <v>531</v>
      </c>
    </row>
    <row r="26" spans="1:6">
      <c r="A26" s="4" t="s">
        <v>532</v>
      </c>
      <c r="B26" s="4" t="s">
        <v>502</v>
      </c>
    </row>
    <row r="27" spans="1:6">
      <c r="A27" s="4" t="s">
        <v>533</v>
      </c>
      <c r="B27" s="4" t="s">
        <v>534</v>
      </c>
    </row>
    <row r="28" spans="1:6">
      <c r="A28" s="4" t="s">
        <v>535</v>
      </c>
      <c r="B28" s="4" t="s">
        <v>536</v>
      </c>
    </row>
    <row r="29" spans="1:6">
      <c r="A29" s="4" t="s">
        <v>537</v>
      </c>
      <c r="B29" s="4" t="s">
        <v>538</v>
      </c>
    </row>
    <row r="30" spans="1:6">
      <c r="A30" s="4" t="s">
        <v>512</v>
      </c>
    </row>
    <row r="31" spans="1:6">
      <c r="A31" s="3" t="s">
        <v>460</v>
      </c>
    </row>
    <row r="32" spans="1:6">
      <c r="A32" s="4" t="s">
        <v>529</v>
      </c>
      <c r="F32" s="6" t="n">
        <v>425000000</v>
      </c>
    </row>
    <row r="33" spans="1:6">
      <c r="A33" s="4" t="s">
        <v>530</v>
      </c>
      <c r="B33" s="4" t="s">
        <v>539</v>
      </c>
    </row>
    <row r="34" spans="1:6">
      <c r="A34" s="4" t="s">
        <v>532</v>
      </c>
      <c r="B34" s="4" t="s">
        <v>502</v>
      </c>
    </row>
    <row r="35" spans="1:6">
      <c r="A35" s="4" t="s">
        <v>533</v>
      </c>
      <c r="B35" s="4" t="s">
        <v>540</v>
      </c>
    </row>
    <row r="36" spans="1:6">
      <c r="A36" s="4" t="s">
        <v>535</v>
      </c>
      <c r="B36" s="4" t="s">
        <v>541</v>
      </c>
    </row>
    <row r="37" spans="1:6">
      <c r="A37" s="4" t="s">
        <v>537</v>
      </c>
      <c r="B37" s="4" t="s">
        <v>542</v>
      </c>
    </row>
    <row r="38" spans="1:6">
      <c r="A38" s="4" t="s">
        <v>543</v>
      </c>
    </row>
    <row r="39" spans="1:6">
      <c r="A39" s="3" t="s">
        <v>460</v>
      </c>
    </row>
    <row r="40" spans="1:6">
      <c r="A40" s="4" t="s">
        <v>529</v>
      </c>
      <c r="F40" s="6" t="n">
        <v>150000000</v>
      </c>
    </row>
    <row r="41" spans="1:6">
      <c r="A41" s="4" t="s">
        <v>532</v>
      </c>
      <c r="B41" s="4" t="s">
        <v>420</v>
      </c>
    </row>
    <row r="42" spans="1:6">
      <c r="A42" s="4" t="s">
        <v>533</v>
      </c>
      <c r="B42" s="4" t="s">
        <v>544</v>
      </c>
    </row>
    <row r="43" spans="1:6">
      <c r="A43" s="4" t="s">
        <v>545</v>
      </c>
      <c r="B43" s="4" t="s">
        <v>546</v>
      </c>
    </row>
    <row r="44" spans="1:6">
      <c r="A44" s="4" t="s">
        <v>547</v>
      </c>
      <c r="B44" s="4" t="s">
        <v>548</v>
      </c>
    </row>
    <row r="45" spans="1:6">
      <c r="A45" s="4" t="s">
        <v>549</v>
      </c>
      <c r="B45" s="5" t="n">
        <v>2</v>
      </c>
    </row>
    <row r="46" spans="1:6">
      <c r="A46" s="4" t="s">
        <v>550</v>
      </c>
      <c r="B46" s="4" t="s">
        <v>551</v>
      </c>
    </row>
    <row r="47" spans="1:6">
      <c r="A47" s="4" t="s">
        <v>535</v>
      </c>
      <c r="B47" s="4" t="s">
        <v>552</v>
      </c>
    </row>
    <row r="48" spans="1:6">
      <c r="A48" s="4" t="s">
        <v>537</v>
      </c>
      <c r="B48" s="4" t="s">
        <v>542</v>
      </c>
    </row>
    <row r="49" spans="1:6">
      <c r="A49" s="4" t="s">
        <v>553</v>
      </c>
    </row>
    <row r="50" spans="1:6">
      <c r="A50" s="3" t="s">
        <v>460</v>
      </c>
    </row>
    <row r="51" spans="1:6">
      <c r="A51" s="4" t="s">
        <v>45</v>
      </c>
      <c r="C51" s="6" t="n">
        <v>12500000</v>
      </c>
    </row>
    <row r="52" spans="1:6">
      <c r="A52" s="4" t="s">
        <v>554</v>
      </c>
    </row>
    <row r="53" spans="1:6">
      <c r="A53" s="3" t="s">
        <v>460</v>
      </c>
    </row>
    <row r="54" spans="1:6">
      <c r="A54" s="4" t="s">
        <v>530</v>
      </c>
      <c r="B54" s="4" t="s">
        <v>555</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6</v>
      </c>
      <c r="B1" s="2" t="s">
        <v>2</v>
      </c>
      <c r="C1" s="2" t="s">
        <v>30</v>
      </c>
    </row>
    <row r="2" spans="1:3">
      <c r="A2" s="4" t="s">
        <v>557</v>
      </c>
      <c r="B2" s="6" t="n">
        <v>73900000</v>
      </c>
      <c r="C2" s="6" t="n">
        <v>59200000</v>
      </c>
    </row>
    <row r="3" spans="1:3">
      <c r="A3" s="4" t="s">
        <v>558</v>
      </c>
    </row>
    <row r="4" spans="1:3">
      <c r="A4" s="4" t="s">
        <v>559</v>
      </c>
      <c r="B4" s="5" t="n">
        <v>578200000</v>
      </c>
      <c r="C4" s="5" t="n">
        <v>579600000</v>
      </c>
    </row>
    <row r="5" spans="1:3">
      <c r="A5" s="4" t="s">
        <v>560</v>
      </c>
      <c r="B5" s="5" t="n">
        <v>578200000</v>
      </c>
      <c r="C5" s="5" t="n">
        <v>579600000</v>
      </c>
    </row>
    <row r="6" spans="1:3">
      <c r="A6" s="4" t="s">
        <v>543</v>
      </c>
    </row>
    <row r="7" spans="1:3">
      <c r="A7" s="4" t="s">
        <v>559</v>
      </c>
      <c r="B7" s="5" t="n">
        <v>60100000</v>
      </c>
      <c r="C7" s="5" t="n">
        <v>0</v>
      </c>
    </row>
    <row r="8" spans="1:3">
      <c r="A8" s="4" t="s">
        <v>560</v>
      </c>
      <c r="B8" s="6" t="n">
        <v>60100000</v>
      </c>
      <c r="C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1</v>
      </c>
      <c r="B1" s="2" t="s">
        <v>1</v>
      </c>
    </row>
    <row r="2" spans="1:4">
      <c r="B2" s="2" t="s">
        <v>2</v>
      </c>
      <c r="C2" s="2" t="s">
        <v>30</v>
      </c>
      <c r="D2" s="2" t="s">
        <v>79</v>
      </c>
    </row>
    <row r="3" spans="1:4">
      <c r="A3" s="3" t="s">
        <v>562</v>
      </c>
    </row>
    <row r="4" spans="1:4">
      <c r="A4" s="4" t="s">
        <v>563</v>
      </c>
      <c r="B4" s="6" t="n">
        <v>16300</v>
      </c>
      <c r="C4" s="6" t="n">
        <v>14600</v>
      </c>
    </row>
    <row r="5" spans="1:4">
      <c r="A5" s="4" t="s">
        <v>564</v>
      </c>
      <c r="B5" s="5" t="n">
        <v>643</v>
      </c>
      <c r="C5" s="5" t="n">
        <v>625</v>
      </c>
      <c r="D5" s="6" t="n">
        <v>3652</v>
      </c>
    </row>
    <row r="6" spans="1:4">
      <c r="A6" s="4" t="s">
        <v>565</v>
      </c>
      <c r="B6" s="5" t="n">
        <v>400</v>
      </c>
      <c r="C6" s="5" t="n">
        <v>300</v>
      </c>
    </row>
    <row r="7" spans="1:4">
      <c r="A7" s="4" t="s">
        <v>566</v>
      </c>
      <c r="C7" s="6" t="n">
        <v>-100</v>
      </c>
      <c r="D7" s="6" t="n">
        <v>100</v>
      </c>
    </row>
    <row r="8" spans="1:4">
      <c r="A8" s="4" t="s">
        <v>567</v>
      </c>
      <c r="B8" s="6" t="n">
        <v>600</v>
      </c>
    </row>
    <row r="9" spans="1:4">
      <c r="A9" s="4" t="s">
        <v>568</v>
      </c>
    </row>
    <row r="10" spans="1:4">
      <c r="A10" s="3" t="s">
        <v>562</v>
      </c>
    </row>
    <row r="11" spans="1:4">
      <c r="A11" s="4" t="s">
        <v>569</v>
      </c>
      <c r="B11" s="4" t="s">
        <v>570</v>
      </c>
    </row>
    <row r="12" spans="1:4">
      <c r="A12" s="4" t="s">
        <v>571</v>
      </c>
    </row>
    <row r="13" spans="1:4">
      <c r="A13" s="3" t="s">
        <v>562</v>
      </c>
    </row>
    <row r="14" spans="1:4">
      <c r="A14" s="4" t="s">
        <v>569</v>
      </c>
      <c r="B14" s="4" t="s">
        <v>5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9</v>
      </c>
    </row>
    <row r="3" spans="1:4">
      <c r="A3" s="3" t="s">
        <v>574</v>
      </c>
    </row>
    <row r="4" spans="1:4">
      <c r="A4" s="4" t="s">
        <v>575</v>
      </c>
      <c r="B4" s="6" t="n">
        <v>30352</v>
      </c>
      <c r="C4" s="6" t="n">
        <v>20137</v>
      </c>
      <c r="D4" s="6" t="n">
        <v>14597</v>
      </c>
    </row>
    <row r="5" spans="1:4">
      <c r="A5" s="4" t="s">
        <v>576</v>
      </c>
      <c r="B5" s="5" t="n">
        <v>3921</v>
      </c>
      <c r="C5" s="5" t="n">
        <v>3791</v>
      </c>
      <c r="D5" s="5" t="n">
        <v>3576</v>
      </c>
    </row>
    <row r="6" spans="1:4">
      <c r="A6" s="4" t="s">
        <v>577</v>
      </c>
      <c r="B6" s="5" t="n">
        <v>34273</v>
      </c>
      <c r="C6" s="5" t="n">
        <v>23928</v>
      </c>
      <c r="D6" s="5" t="n">
        <v>18173</v>
      </c>
    </row>
    <row r="7" spans="1:4">
      <c r="A7" s="3" t="s">
        <v>578</v>
      </c>
    </row>
    <row r="8" spans="1:4">
      <c r="A8" s="4" t="s">
        <v>575</v>
      </c>
      <c r="B8" s="5" t="n">
        <v>-2378</v>
      </c>
      <c r="C8" s="5" t="n">
        <v>4372</v>
      </c>
      <c r="D8" s="5" t="n">
        <v>10592</v>
      </c>
    </row>
    <row r="9" spans="1:4">
      <c r="A9" s="4" t="s">
        <v>576</v>
      </c>
      <c r="B9" s="5" t="n">
        <v>-91</v>
      </c>
      <c r="C9" s="5" t="n">
        <v>137</v>
      </c>
      <c r="D9" s="5" t="n">
        <v>-1528</v>
      </c>
    </row>
    <row r="10" spans="1:4">
      <c r="A10" s="4" t="s">
        <v>579</v>
      </c>
      <c r="B10" s="5" t="n">
        <v>-2469</v>
      </c>
      <c r="C10" s="5" t="n">
        <v>4509</v>
      </c>
      <c r="D10" s="5" t="n">
        <v>9064</v>
      </c>
    </row>
    <row r="11" spans="1:4">
      <c r="A11" s="4" t="s">
        <v>103</v>
      </c>
      <c r="B11" s="6" t="n">
        <v>31804</v>
      </c>
      <c r="C11" s="6" t="n">
        <v>28437</v>
      </c>
      <c r="D11" s="6" t="n">
        <v>272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79</v>
      </c>
    </row>
    <row r="3" spans="1:4">
      <c r="A3" s="3" t="s">
        <v>200</v>
      </c>
    </row>
    <row r="4" spans="1:4">
      <c r="A4" s="4" t="s">
        <v>581</v>
      </c>
      <c r="B4" s="6" t="n">
        <v>33413</v>
      </c>
      <c r="C4" s="6" t="n">
        <v>32377</v>
      </c>
      <c r="D4" s="6" t="n">
        <v>32103</v>
      </c>
    </row>
    <row r="5" spans="1:4">
      <c r="A5" s="4" t="s">
        <v>582</v>
      </c>
      <c r="B5" s="5" t="n">
        <v>2489</v>
      </c>
      <c r="C5" s="5" t="n">
        <v>2553</v>
      </c>
      <c r="D5" s="5" t="n">
        <v>1330</v>
      </c>
    </row>
    <row r="6" spans="1:4">
      <c r="A6" s="4" t="s">
        <v>583</v>
      </c>
      <c r="B6" s="5" t="n">
        <v>-1834</v>
      </c>
      <c r="C6" s="5" t="n">
        <v>-2324</v>
      </c>
      <c r="D6" s="5" t="n">
        <v>-2096</v>
      </c>
    </row>
    <row r="7" spans="1:4">
      <c r="A7" s="4" t="s">
        <v>584</v>
      </c>
      <c r="B7" s="5" t="n">
        <v>0</v>
      </c>
      <c r="C7" s="5" t="n">
        <v>-3027</v>
      </c>
      <c r="D7" s="5" t="n">
        <v>0</v>
      </c>
    </row>
    <row r="8" spans="1:4">
      <c r="A8" s="4" t="s">
        <v>585</v>
      </c>
      <c r="B8" s="5" t="n">
        <v>-1560</v>
      </c>
      <c r="C8" s="5" t="n">
        <v>-1279</v>
      </c>
      <c r="D8" s="5" t="n">
        <v>-4093</v>
      </c>
    </row>
    <row r="9" spans="1:4">
      <c r="A9" s="4" t="s">
        <v>85</v>
      </c>
      <c r="B9" s="5" t="n">
        <v>-704</v>
      </c>
      <c r="C9" s="5" t="n">
        <v>137</v>
      </c>
      <c r="D9" s="5" t="n">
        <v>-7</v>
      </c>
    </row>
    <row r="10" spans="1:4">
      <c r="A10" s="4" t="s">
        <v>103</v>
      </c>
      <c r="B10" s="6" t="n">
        <v>31804</v>
      </c>
      <c r="C10" s="6" t="n">
        <v>28437</v>
      </c>
      <c r="D10" s="6" t="n">
        <v>27237</v>
      </c>
    </row>
    <row r="11" spans="1:4">
      <c r="A11" s="4" t="s">
        <v>586</v>
      </c>
      <c r="B11" s="4" t="s">
        <v>587</v>
      </c>
      <c r="C11" s="4" t="s">
        <v>587</v>
      </c>
      <c r="D11" s="4" t="s">
        <v>5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89</v>
      </c>
    </row>
    <row r="3" spans="1:3">
      <c r="A3" s="4" t="s">
        <v>355</v>
      </c>
      <c r="B3" s="6" t="n">
        <v>419</v>
      </c>
      <c r="C3" s="6" t="n">
        <v>387</v>
      </c>
    </row>
    <row r="4" spans="1:3">
      <c r="A4" s="4" t="s">
        <v>590</v>
      </c>
      <c r="B4" s="5" t="n">
        <v>3083</v>
      </c>
      <c r="C4" s="5" t="n">
        <v>3222</v>
      </c>
    </row>
    <row r="5" spans="1:3">
      <c r="A5" s="4" t="s">
        <v>591</v>
      </c>
      <c r="B5" s="5" t="n">
        <v>3011</v>
      </c>
      <c r="C5" s="5" t="n">
        <v>2991</v>
      </c>
    </row>
    <row r="6" spans="1:3">
      <c r="A6" s="4" t="s">
        <v>51</v>
      </c>
      <c r="B6" s="5" t="n">
        <v>4339</v>
      </c>
      <c r="C6" s="5" t="n">
        <v>6187</v>
      </c>
    </row>
    <row r="7" spans="1:3">
      <c r="A7" s="4" t="s">
        <v>592</v>
      </c>
      <c r="B7" s="5" t="n">
        <v>3156</v>
      </c>
      <c r="C7" s="5" t="n">
        <v>2446</v>
      </c>
    </row>
    <row r="8" spans="1:3">
      <c r="A8" s="4" t="s">
        <v>85</v>
      </c>
      <c r="B8" s="5" t="n">
        <v>929</v>
      </c>
      <c r="C8" s="5" t="n">
        <v>757</v>
      </c>
    </row>
    <row r="9" spans="1:3">
      <c r="A9" s="4" t="s">
        <v>593</v>
      </c>
      <c r="B9" s="5" t="n">
        <v>18031</v>
      </c>
      <c r="C9" s="5" t="n">
        <v>16303</v>
      </c>
    </row>
    <row r="10" spans="1:3">
      <c r="A10" s="4" t="s">
        <v>594</v>
      </c>
      <c r="B10" s="5" t="n">
        <v>32968</v>
      </c>
      <c r="C10" s="5" t="n">
        <v>32293</v>
      </c>
    </row>
    <row r="11" spans="1:3">
      <c r="A11" s="4" t="s">
        <v>595</v>
      </c>
      <c r="B11" s="5" t="n">
        <v>-16254</v>
      </c>
      <c r="C11" s="5" t="n">
        <v>-14638</v>
      </c>
    </row>
    <row r="12" spans="1:3">
      <c r="A12" s="4" t="s">
        <v>596</v>
      </c>
      <c r="B12" s="5" t="n">
        <v>16714</v>
      </c>
      <c r="C12" s="5" t="n">
        <v>17655</v>
      </c>
    </row>
    <row r="13" spans="1:3">
      <c r="A13" s="3" t="s">
        <v>597</v>
      </c>
    </row>
    <row r="14" spans="1:3">
      <c r="A14" s="4" t="s">
        <v>36</v>
      </c>
      <c r="B14" s="5" t="n">
        <v>-956</v>
      </c>
      <c r="C14" s="5" t="n">
        <v>-1119</v>
      </c>
    </row>
    <row r="15" spans="1:3">
      <c r="A15" s="4" t="s">
        <v>598</v>
      </c>
      <c r="B15" s="5" t="n">
        <v>-4026</v>
      </c>
      <c r="C15" s="5" t="n">
        <v>-4125</v>
      </c>
    </row>
    <row r="16" spans="1:3">
      <c r="A16" s="4" t="s">
        <v>599</v>
      </c>
      <c r="B16" s="5" t="n">
        <v>-23756</v>
      </c>
      <c r="C16" s="5" t="n">
        <v>-31565</v>
      </c>
    </row>
    <row r="17" spans="1:3">
      <c r="A17" s="4" t="s">
        <v>600</v>
      </c>
      <c r="B17" s="5" t="n">
        <v>-22983</v>
      </c>
      <c r="C17" s="5" t="n">
        <v>-21628</v>
      </c>
    </row>
    <row r="18" spans="1:3">
      <c r="A18" s="4" t="s">
        <v>601</v>
      </c>
      <c r="B18" s="5" t="n">
        <v>-838</v>
      </c>
      <c r="C18" s="5" t="n">
        <v>-1676</v>
      </c>
    </row>
    <row r="19" spans="1:3">
      <c r="A19" s="4" t="s">
        <v>602</v>
      </c>
      <c r="B19" s="5" t="n">
        <v>-4256</v>
      </c>
      <c r="C19" s="5" t="n">
        <v>-72</v>
      </c>
    </row>
    <row r="20" spans="1:3">
      <c r="A20" s="4" t="s">
        <v>603</v>
      </c>
      <c r="B20" s="5" t="n">
        <v>-56815</v>
      </c>
      <c r="C20" s="5" t="n">
        <v>-60185</v>
      </c>
    </row>
    <row r="21" spans="1:3">
      <c r="A21" s="4" t="s">
        <v>604</v>
      </c>
      <c r="B21" s="6" t="n">
        <v>-40101</v>
      </c>
      <c r="C21" s="6" t="n">
        <v>-425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0</v>
      </c>
    </row>
    <row r="3" spans="1:3">
      <c r="A3" s="3" t="s">
        <v>606</v>
      </c>
    </row>
    <row r="4" spans="1:3">
      <c r="A4" s="4" t="s">
        <v>376</v>
      </c>
      <c r="B4" s="6" t="n">
        <v>625</v>
      </c>
      <c r="C4" s="6" t="n">
        <v>3652</v>
      </c>
    </row>
    <row r="5" spans="1:3">
      <c r="A5" s="4" t="s">
        <v>607</v>
      </c>
      <c r="B5" s="5" t="n">
        <v>18</v>
      </c>
      <c r="C5" s="5" t="n">
        <v>725</v>
      </c>
    </row>
    <row r="6" spans="1:3">
      <c r="A6" s="4" t="s">
        <v>608</v>
      </c>
      <c r="B6" s="5" t="n">
        <v>0</v>
      </c>
      <c r="C6" s="5" t="n">
        <v>-2838</v>
      </c>
    </row>
    <row r="7" spans="1:3">
      <c r="A7" s="4" t="s">
        <v>609</v>
      </c>
      <c r="B7" s="5" t="n">
        <v>0</v>
      </c>
      <c r="C7" s="5" t="n">
        <v>-212</v>
      </c>
    </row>
    <row r="8" spans="1:3">
      <c r="A8" s="4" t="s">
        <v>610</v>
      </c>
      <c r="B8" s="5" t="n">
        <v>0</v>
      </c>
      <c r="C8" s="5" t="n">
        <v>-702</v>
      </c>
    </row>
    <row r="9" spans="1:3">
      <c r="A9" s="4" t="s">
        <v>378</v>
      </c>
      <c r="B9" s="6" t="n">
        <v>643</v>
      </c>
      <c r="C9" s="6" t="n">
        <v>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9</v>
      </c>
    </row>
    <row r="3" spans="1:4">
      <c r="A3" s="3" t="s">
        <v>131</v>
      </c>
    </row>
    <row r="4" spans="1:4">
      <c r="A4" s="4" t="s">
        <v>104</v>
      </c>
      <c r="B4" s="6" t="n">
        <v>63663</v>
      </c>
      <c r="C4" s="6" t="n">
        <v>64067</v>
      </c>
      <c r="D4" s="6" t="n">
        <v>64485</v>
      </c>
    </row>
    <row r="5" spans="1:4">
      <c r="A5" s="3" t="s">
        <v>132</v>
      </c>
    </row>
    <row r="6" spans="1:4">
      <c r="A6" s="4" t="s">
        <v>93</v>
      </c>
      <c r="B6" s="5" t="n">
        <v>39248</v>
      </c>
      <c r="C6" s="5" t="n">
        <v>44418</v>
      </c>
      <c r="D6" s="5" t="n">
        <v>45892</v>
      </c>
    </row>
    <row r="7" spans="1:4">
      <c r="A7" s="4" t="s">
        <v>118</v>
      </c>
      <c r="B7" s="5" t="n">
        <v>3942</v>
      </c>
      <c r="C7" s="5" t="n">
        <v>3766</v>
      </c>
      <c r="D7" s="5" t="n">
        <v>3520</v>
      </c>
    </row>
    <row r="8" spans="1:4">
      <c r="A8" s="4" t="s">
        <v>100</v>
      </c>
      <c r="B8" s="5" t="n">
        <v>0</v>
      </c>
      <c r="C8" s="5" t="n">
        <v>8750</v>
      </c>
      <c r="D8" s="5" t="n">
        <v>0</v>
      </c>
    </row>
    <row r="9" spans="1:4">
      <c r="A9" s="4" t="s">
        <v>133</v>
      </c>
      <c r="B9" s="5" t="n">
        <v>-14994</v>
      </c>
      <c r="C9" s="5" t="n">
        <v>-4691</v>
      </c>
      <c r="D9" s="5" t="n">
        <v>-945</v>
      </c>
    </row>
    <row r="10" spans="1:4">
      <c r="A10" s="4" t="s">
        <v>85</v>
      </c>
      <c r="B10" s="5" t="n">
        <v>-1204</v>
      </c>
      <c r="C10" s="5" t="n">
        <v>4961</v>
      </c>
      <c r="D10" s="5" t="n">
        <v>10311</v>
      </c>
    </row>
    <row r="11" spans="1:4">
      <c r="A11" s="3" t="s">
        <v>134</v>
      </c>
    </row>
    <row r="12" spans="1:4">
      <c r="A12" s="4" t="s">
        <v>33</v>
      </c>
      <c r="B12" s="5" t="n">
        <v>886</v>
      </c>
      <c r="C12" s="5" t="n">
        <v>-2829</v>
      </c>
      <c r="D12" s="5" t="n">
        <v>-61</v>
      </c>
    </row>
    <row r="13" spans="1:4">
      <c r="A13" s="4" t="s">
        <v>135</v>
      </c>
      <c r="B13" s="5" t="n">
        <v>1918</v>
      </c>
      <c r="C13" s="5" t="n">
        <v>2109</v>
      </c>
      <c r="D13" s="5" t="n">
        <v>2885</v>
      </c>
    </row>
    <row r="14" spans="1:4">
      <c r="A14" s="3" t="s">
        <v>136</v>
      </c>
    </row>
    <row r="15" spans="1:4">
      <c r="A15" s="4" t="s">
        <v>49</v>
      </c>
      <c r="B15" s="5" t="n">
        <v>-4404</v>
      </c>
      <c r="C15" s="5" t="n">
        <v>380</v>
      </c>
      <c r="D15" s="5" t="n">
        <v>-1288</v>
      </c>
    </row>
    <row r="16" spans="1:4">
      <c r="A16" s="4" t="s">
        <v>137</v>
      </c>
      <c r="B16" s="5" t="n">
        <v>-10884</v>
      </c>
      <c r="C16" s="5" t="n">
        <v>4520</v>
      </c>
      <c r="D16" s="5" t="n">
        <v>10296</v>
      </c>
    </row>
    <row r="17" spans="1:4">
      <c r="A17" s="4" t="s">
        <v>138</v>
      </c>
      <c r="B17" s="5" t="n">
        <v>-3299</v>
      </c>
      <c r="C17" s="5" t="n">
        <v>-9242</v>
      </c>
      <c r="D17" s="5" t="n">
        <v>1267</v>
      </c>
    </row>
    <row r="18" spans="1:4">
      <c r="A18" s="4" t="s">
        <v>139</v>
      </c>
      <c r="B18" s="5" t="n">
        <v>11209</v>
      </c>
      <c r="C18" s="5" t="n">
        <v>52142</v>
      </c>
      <c r="D18" s="5" t="n">
        <v>71877</v>
      </c>
    </row>
    <row r="19" spans="1:4">
      <c r="A19" s="4" t="s">
        <v>140</v>
      </c>
      <c r="B19" s="5" t="n">
        <v>74872</v>
      </c>
      <c r="C19" s="5" t="n">
        <v>116209</v>
      </c>
      <c r="D19" s="5" t="n">
        <v>136362</v>
      </c>
    </row>
    <row r="20" spans="1:4">
      <c r="A20" s="3" t="s">
        <v>141</v>
      </c>
    </row>
    <row r="21" spans="1:4">
      <c r="A21" s="4" t="s">
        <v>142</v>
      </c>
      <c r="B21" s="5" t="n">
        <v>-46528</v>
      </c>
      <c r="C21" s="5" t="n">
        <v>-46553</v>
      </c>
      <c r="D21" s="5" t="n">
        <v>-42153</v>
      </c>
    </row>
    <row r="22" spans="1:4">
      <c r="A22" s="4" t="s">
        <v>143</v>
      </c>
      <c r="B22" s="5" t="n">
        <v>91741</v>
      </c>
      <c r="C22" s="5" t="n">
        <v>16206</v>
      </c>
      <c r="D22" s="5" t="n">
        <v>13701</v>
      </c>
    </row>
    <row r="23" spans="1:4">
      <c r="A23" s="4" t="s">
        <v>144</v>
      </c>
      <c r="B23" s="5" t="n">
        <v>8357</v>
      </c>
      <c r="C23" s="5" t="n">
        <v>0</v>
      </c>
      <c r="D23" s="5" t="n">
        <v>0</v>
      </c>
    </row>
    <row r="24" spans="1:4">
      <c r="A24" s="4" t="s">
        <v>85</v>
      </c>
      <c r="B24" s="5" t="n">
        <v>6918</v>
      </c>
      <c r="C24" s="5" t="n">
        <v>-3713</v>
      </c>
      <c r="D24" s="5" t="n">
        <v>3132</v>
      </c>
    </row>
    <row r="25" spans="1:4">
      <c r="A25" s="4" t="s">
        <v>145</v>
      </c>
      <c r="B25" s="5" t="n">
        <v>60488</v>
      </c>
      <c r="C25" s="5" t="n">
        <v>-34060</v>
      </c>
      <c r="D25" s="5" t="n">
        <v>-25320</v>
      </c>
    </row>
    <row r="26" spans="1:4">
      <c r="A26" s="3" t="s">
        <v>146</v>
      </c>
    </row>
    <row r="27" spans="1:4">
      <c r="A27" s="4" t="s">
        <v>147</v>
      </c>
      <c r="B27" s="5" t="n">
        <v>-24416</v>
      </c>
      <c r="C27" s="5" t="n">
        <v>-422090</v>
      </c>
      <c r="D27" s="5" t="n">
        <v>-90290</v>
      </c>
    </row>
    <row r="28" spans="1:4">
      <c r="A28" s="4" t="s">
        <v>148</v>
      </c>
      <c r="B28" s="5" t="n">
        <v>83000</v>
      </c>
      <c r="C28" s="5" t="n">
        <v>563000</v>
      </c>
      <c r="D28" s="5" t="n">
        <v>91000</v>
      </c>
    </row>
    <row r="29" spans="1:4">
      <c r="A29" s="4" t="s">
        <v>149</v>
      </c>
      <c r="B29" s="5" t="n">
        <v>-46730</v>
      </c>
      <c r="C29" s="5" t="n">
        <v>6587</v>
      </c>
      <c r="D29" s="5" t="n">
        <v>151</v>
      </c>
    </row>
    <row r="30" spans="1:4">
      <c r="A30" s="4" t="s">
        <v>150</v>
      </c>
      <c r="B30" s="5" t="n">
        <v>-171562</v>
      </c>
      <c r="C30" s="5" t="n">
        <v>-150444</v>
      </c>
      <c r="D30" s="5" t="n">
        <v>-120463</v>
      </c>
    </row>
    <row r="31" spans="1:4">
      <c r="A31" s="4" t="s">
        <v>151</v>
      </c>
      <c r="B31" s="5" t="n">
        <v>2682</v>
      </c>
      <c r="C31" s="5" t="n">
        <v>3842</v>
      </c>
      <c r="D31" s="5" t="n">
        <v>18732</v>
      </c>
    </row>
    <row r="32" spans="1:4">
      <c r="A32" s="4" t="s">
        <v>152</v>
      </c>
      <c r="B32" s="5" t="n">
        <v>-24062</v>
      </c>
      <c r="C32" s="5" t="n">
        <v>-21309</v>
      </c>
      <c r="D32" s="5" t="n">
        <v>-18808</v>
      </c>
    </row>
    <row r="33" spans="1:4">
      <c r="A33" s="4" t="s">
        <v>153</v>
      </c>
      <c r="B33" s="5" t="n">
        <v>-10</v>
      </c>
      <c r="C33" s="5" t="n">
        <v>-18420</v>
      </c>
      <c r="D33" s="5" t="n">
        <v>-12</v>
      </c>
    </row>
    <row r="34" spans="1:4">
      <c r="A34" s="4" t="s">
        <v>85</v>
      </c>
      <c r="B34" s="5" t="n">
        <v>-4014</v>
      </c>
      <c r="C34" s="5" t="n">
        <v>1586</v>
      </c>
      <c r="D34" s="5" t="n">
        <v>145</v>
      </c>
    </row>
    <row r="35" spans="1:4">
      <c r="A35" s="4" t="s">
        <v>154</v>
      </c>
      <c r="B35" s="5" t="n">
        <v>-185112</v>
      </c>
      <c r="C35" s="5" t="n">
        <v>-37248</v>
      </c>
      <c r="D35" s="5" t="n">
        <v>-119545</v>
      </c>
    </row>
    <row r="36" spans="1:4">
      <c r="A36" s="4" t="s">
        <v>155</v>
      </c>
      <c r="B36" s="5" t="n">
        <v>-49752</v>
      </c>
      <c r="C36" s="5" t="n">
        <v>44901</v>
      </c>
      <c r="D36" s="5" t="n">
        <v>-8503</v>
      </c>
    </row>
    <row r="37" spans="1:4">
      <c r="A37" s="4" t="s">
        <v>156</v>
      </c>
      <c r="B37" s="5" t="n">
        <v>72092</v>
      </c>
      <c r="C37" s="5" t="n">
        <v>27191</v>
      </c>
      <c r="D37" s="5" t="n">
        <v>35694</v>
      </c>
    </row>
    <row r="38" spans="1:4">
      <c r="A38" s="4" t="s">
        <v>157</v>
      </c>
      <c r="B38" s="5" t="n">
        <v>22340</v>
      </c>
      <c r="C38" s="5" t="n">
        <v>72092</v>
      </c>
      <c r="D38" s="5" t="n">
        <v>27191</v>
      </c>
    </row>
    <row r="39" spans="1:4">
      <c r="A39" s="3" t="s">
        <v>158</v>
      </c>
    </row>
    <row r="40" spans="1:4">
      <c r="A40" s="4" t="s">
        <v>159</v>
      </c>
      <c r="B40" s="5" t="n">
        <v>27082</v>
      </c>
      <c r="C40" s="5" t="n">
        <v>24883</v>
      </c>
      <c r="D40" s="5" t="n">
        <v>23330</v>
      </c>
    </row>
    <row r="41" spans="1:4">
      <c r="A41" s="4" t="s">
        <v>160</v>
      </c>
      <c r="B41" s="5" t="n">
        <v>37642</v>
      </c>
      <c r="C41" s="5" t="n">
        <v>27821</v>
      </c>
      <c r="D41" s="5" t="n">
        <v>11360</v>
      </c>
    </row>
    <row r="42" spans="1:4">
      <c r="A42" s="3" t="s">
        <v>161</v>
      </c>
    </row>
    <row r="43" spans="1:4">
      <c r="A43" s="4" t="s">
        <v>162</v>
      </c>
      <c r="B43" s="5" t="n">
        <v>1350</v>
      </c>
      <c r="C43" s="5" t="n">
        <v>-2099</v>
      </c>
      <c r="D43" s="5" t="n">
        <v>3323</v>
      </c>
    </row>
    <row r="44" spans="1:4">
      <c r="A44" s="4" t="s">
        <v>163</v>
      </c>
      <c r="B44" s="5" t="n">
        <v>451</v>
      </c>
      <c r="C44" s="5" t="n">
        <v>6396</v>
      </c>
      <c r="D44" s="5" t="n">
        <v>3385</v>
      </c>
    </row>
    <row r="45" spans="1:4">
      <c r="A45" s="4" t="s">
        <v>164</v>
      </c>
      <c r="B45" s="6" t="n">
        <v>1577</v>
      </c>
      <c r="C45" s="6" t="n">
        <v>3471</v>
      </c>
      <c r="D45" s="6" t="n">
        <v>33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5"/>
    <col customWidth="1" max="7" min="7" width="15"/>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3"/>
    <col customWidth="1" max="17" min="17" width="15"/>
    <col customWidth="1" max="18" min="18" width="14"/>
    <col customWidth="1" max="19" min="19" width="25"/>
    <col customWidth="1" max="20" min="20" width="14"/>
    <col customWidth="1" max="21" min="21" width="14"/>
    <col customWidth="1" max="22" min="22" width="14"/>
    <col customWidth="1" max="23" min="23" width="16"/>
  </cols>
  <sheetData>
    <row r="1" spans="1:23">
      <c r="A1" s="1" t="s">
        <v>611</v>
      </c>
      <c r="B1" s="2" t="s">
        <v>612</v>
      </c>
      <c r="G1" s="2" t="s">
        <v>308</v>
      </c>
      <c r="S1" s="2" t="s">
        <v>1</v>
      </c>
    </row>
    <row r="2" spans="1:23">
      <c r="B2" s="2" t="s">
        <v>613</v>
      </c>
      <c r="C2" s="2" t="s">
        <v>614</v>
      </c>
      <c r="D2" s="2" t="s">
        <v>615</v>
      </c>
      <c r="E2" s="2" t="s">
        <v>616</v>
      </c>
      <c r="F2" s="2" t="s">
        <v>617</v>
      </c>
      <c r="G2" s="2" t="s">
        <v>2</v>
      </c>
      <c r="H2" s="2" t="s">
        <v>338</v>
      </c>
      <c r="I2" s="2" t="s">
        <v>4</v>
      </c>
      <c r="J2" s="2" t="s">
        <v>339</v>
      </c>
      <c r="K2" s="2" t="s">
        <v>30</v>
      </c>
      <c r="L2" s="2" t="s">
        <v>340</v>
      </c>
      <c r="M2" s="2" t="s">
        <v>341</v>
      </c>
      <c r="N2" s="2" t="s">
        <v>342</v>
      </c>
      <c r="O2" s="2" t="s">
        <v>79</v>
      </c>
      <c r="P2" s="2" t="s">
        <v>618</v>
      </c>
      <c r="Q2" s="2" t="s">
        <v>615</v>
      </c>
      <c r="R2" s="2" t="s">
        <v>619</v>
      </c>
      <c r="S2" s="2" t="s">
        <v>2</v>
      </c>
      <c r="T2" s="2" t="s">
        <v>30</v>
      </c>
      <c r="U2" s="2" t="s">
        <v>79</v>
      </c>
      <c r="V2" s="2" t="s">
        <v>620</v>
      </c>
      <c r="W2" s="2" t="s">
        <v>621</v>
      </c>
    </row>
    <row r="3" spans="1:23">
      <c r="A3" s="3" t="s">
        <v>622</v>
      </c>
    </row>
    <row r="4" spans="1:23">
      <c r="A4" s="4" t="s">
        <v>623</v>
      </c>
      <c r="S4" s="6" t="n">
        <v>3942000</v>
      </c>
      <c r="T4" s="6" t="n">
        <v>3766000</v>
      </c>
      <c r="U4" s="6" t="n">
        <v>3520000</v>
      </c>
    </row>
    <row r="5" spans="1:23">
      <c r="A5" s="4" t="s">
        <v>624</v>
      </c>
      <c r="S5" s="5" t="n">
        <v>1300000</v>
      </c>
      <c r="T5" s="6" t="n">
        <v>1200000</v>
      </c>
      <c r="U5" s="6" t="n">
        <v>1000000</v>
      </c>
    </row>
    <row r="6" spans="1:23">
      <c r="A6" s="4" t="s">
        <v>625</v>
      </c>
      <c r="G6" s="6" t="n">
        <v>7500000</v>
      </c>
      <c r="S6" s="6" t="n">
        <v>7500000</v>
      </c>
    </row>
    <row r="7" spans="1:23">
      <c r="A7" s="4" t="s">
        <v>626</v>
      </c>
      <c r="S7" s="4" t="s">
        <v>627</v>
      </c>
    </row>
    <row r="8" spans="1:23">
      <c r="A8" s="4" t="s">
        <v>628</v>
      </c>
      <c r="S8" s="7" t="n">
        <v>6.65</v>
      </c>
      <c r="T8" s="7" t="n">
        <v>8.23</v>
      </c>
      <c r="U8" s="7" t="n">
        <v>8.83</v>
      </c>
    </row>
    <row r="9" spans="1:23">
      <c r="A9" s="4" t="s">
        <v>151</v>
      </c>
      <c r="S9" s="6" t="n">
        <v>2682000</v>
      </c>
      <c r="T9" s="6" t="n">
        <v>3842000</v>
      </c>
      <c r="U9" s="6" t="n">
        <v>18732000</v>
      </c>
    </row>
    <row r="10" spans="1:23">
      <c r="A10" s="4" t="s">
        <v>629</v>
      </c>
      <c r="S10" s="5" t="n">
        <v>4600000</v>
      </c>
      <c r="T10" s="5" t="n">
        <v>18900000</v>
      </c>
      <c r="U10" s="5" t="n">
        <v>21800000</v>
      </c>
    </row>
    <row r="11" spans="1:23">
      <c r="A11" s="4" t="s">
        <v>630</v>
      </c>
      <c r="G11" s="5" t="n">
        <v>160000000</v>
      </c>
      <c r="L11" s="6" t="n">
        <v>155000000</v>
      </c>
      <c r="O11" s="6" t="n">
        <v>145000000</v>
      </c>
      <c r="S11" s="5" t="n">
        <v>160000000</v>
      </c>
      <c r="U11" s="5" t="n">
        <v>145000000</v>
      </c>
      <c r="V11" s="6" t="n">
        <v>40000000</v>
      </c>
      <c r="W11" s="6" t="n">
        <v>105000000</v>
      </c>
    </row>
    <row r="12" spans="1:23">
      <c r="A12" s="4" t="s">
        <v>631</v>
      </c>
      <c r="S12" s="6" t="n">
        <v>172913000</v>
      </c>
      <c r="T12" s="6" t="n">
        <v>148345000</v>
      </c>
      <c r="U12" s="6" t="n">
        <v>123786000</v>
      </c>
    </row>
    <row r="13" spans="1:23">
      <c r="A13" s="4" t="s">
        <v>632</v>
      </c>
      <c r="S13" s="7" t="n">
        <v>25.71</v>
      </c>
      <c r="T13" s="7" t="n">
        <v>28.48</v>
      </c>
      <c r="U13" s="7" t="n">
        <v>29.46</v>
      </c>
    </row>
    <row r="14" spans="1:23">
      <c r="A14" s="4" t="s">
        <v>633</v>
      </c>
      <c r="G14" s="6" t="n">
        <v>160000000</v>
      </c>
      <c r="S14" s="6" t="n">
        <v>160000000</v>
      </c>
    </row>
    <row r="15" spans="1:23">
      <c r="A15" s="4" t="s">
        <v>634</v>
      </c>
      <c r="G15" s="7" t="n">
        <v>0.14</v>
      </c>
      <c r="H15" s="7" t="n">
        <v>0.14</v>
      </c>
      <c r="I15" s="7" t="n">
        <v>0.14</v>
      </c>
      <c r="J15" s="7" t="n">
        <v>0.14</v>
      </c>
      <c r="K15" s="7" t="n">
        <v>0.11</v>
      </c>
      <c r="L15" s="7" t="n">
        <v>0.11</v>
      </c>
      <c r="M15" s="7" t="n">
        <v>0.11</v>
      </c>
      <c r="N15" s="7" t="n">
        <v>0.11</v>
      </c>
      <c r="O15" s="7" t="n">
        <v>0.09</v>
      </c>
      <c r="P15" s="7" t="n">
        <v>0.09</v>
      </c>
      <c r="Q15" s="7" t="n">
        <v>0.09</v>
      </c>
      <c r="R15" s="7" t="n">
        <v>0.09</v>
      </c>
      <c r="S15" s="7" t="n">
        <v>0.5600000000000001</v>
      </c>
      <c r="T15" s="7" t="n">
        <v>0.44</v>
      </c>
      <c r="U15" s="7" t="n">
        <v>0.27</v>
      </c>
    </row>
    <row r="16" spans="1:23">
      <c r="A16" s="4" t="s">
        <v>152</v>
      </c>
      <c r="S16" s="6" t="n">
        <v>24062000</v>
      </c>
      <c r="T16" s="6" t="n">
        <v>21309000</v>
      </c>
      <c r="U16" s="6" t="n">
        <v>18808000</v>
      </c>
    </row>
    <row r="17" spans="1:23">
      <c r="A17" s="4" t="s">
        <v>635</v>
      </c>
    </row>
    <row r="18" spans="1:23">
      <c r="A18" s="3" t="s">
        <v>622</v>
      </c>
    </row>
    <row r="19" spans="1:23">
      <c r="A19" s="4" t="s">
        <v>634</v>
      </c>
      <c r="B19" s="7" t="n">
        <v>0.16</v>
      </c>
    </row>
    <row r="20" spans="1:23">
      <c r="A20" s="4" t="s">
        <v>636</v>
      </c>
      <c r="B20" s="4" t="s">
        <v>637</v>
      </c>
    </row>
    <row r="21" spans="1:23">
      <c r="A21" s="4" t="s">
        <v>638</v>
      </c>
      <c r="B21" s="4" t="s">
        <v>639</v>
      </c>
    </row>
    <row r="22" spans="1:23">
      <c r="A22" s="4" t="s">
        <v>640</v>
      </c>
    </row>
    <row r="23" spans="1:23">
      <c r="A23" s="3" t="s">
        <v>622</v>
      </c>
    </row>
    <row r="24" spans="1:23">
      <c r="A24" s="4" t="s">
        <v>630</v>
      </c>
      <c r="F24" s="6" t="n">
        <v>15000000</v>
      </c>
    </row>
    <row r="25" spans="1:23">
      <c r="A25" s="4" t="s">
        <v>631</v>
      </c>
      <c r="F25" s="6" t="n">
        <v>15000000</v>
      </c>
    </row>
    <row r="26" spans="1:23">
      <c r="A26" s="4" t="s">
        <v>641</v>
      </c>
      <c r="E26" s="5" t="n">
        <v>0</v>
      </c>
      <c r="F26" s="5" t="n">
        <v>600</v>
      </c>
    </row>
    <row r="27" spans="1:23">
      <c r="A27" s="4" t="s">
        <v>642</v>
      </c>
      <c r="E27" s="6" t="n">
        <v>100000</v>
      </c>
    </row>
    <row r="28" spans="1:23">
      <c r="A28" s="4" t="s">
        <v>643</v>
      </c>
      <c r="E28" s="7" t="n">
        <v>26.32</v>
      </c>
    </row>
    <row r="29" spans="1:23">
      <c r="A29" s="4" t="s">
        <v>644</v>
      </c>
    </row>
    <row r="30" spans="1:23">
      <c r="A30" s="3" t="s">
        <v>622</v>
      </c>
    </row>
    <row r="31" spans="1:23">
      <c r="A31" s="4" t="s">
        <v>630</v>
      </c>
      <c r="D31" s="6" t="n">
        <v>75000000</v>
      </c>
      <c r="Q31" s="6" t="n">
        <v>75000000</v>
      </c>
    </row>
    <row r="32" spans="1:23">
      <c r="A32" s="4" t="s">
        <v>631</v>
      </c>
      <c r="D32" s="6" t="n">
        <v>75000000</v>
      </c>
    </row>
    <row r="33" spans="1:23">
      <c r="A33" s="4" t="s">
        <v>641</v>
      </c>
      <c r="C33" s="5" t="n">
        <v>300</v>
      </c>
      <c r="D33" s="5" t="n">
        <v>2100</v>
      </c>
    </row>
    <row r="34" spans="1:23">
      <c r="A34" s="4" t="s">
        <v>643</v>
      </c>
      <c r="C34" s="7" t="n">
        <v>31.38</v>
      </c>
    </row>
    <row r="35" spans="1:23">
      <c r="A35" s="4" t="s">
        <v>113</v>
      </c>
    </row>
    <row r="36" spans="1:23">
      <c r="A36" s="3" t="s">
        <v>622</v>
      </c>
    </row>
    <row r="37" spans="1:23">
      <c r="A37" s="4" t="s">
        <v>631</v>
      </c>
      <c r="S37" s="6" t="n">
        <v>172913000</v>
      </c>
      <c r="T37" s="6" t="n">
        <v>148345000</v>
      </c>
      <c r="U37" s="6" t="n">
        <v>123786000</v>
      </c>
    </row>
    <row r="38" spans="1:23">
      <c r="A38" s="4" t="s">
        <v>641</v>
      </c>
      <c r="S38" s="5" t="n">
        <v>6726</v>
      </c>
      <c r="T38" s="5" t="n">
        <v>5209</v>
      </c>
      <c r="U38" s="5" t="n">
        <v>4201</v>
      </c>
    </row>
    <row r="39" spans="1:23">
      <c r="A39" s="4" t="s">
        <v>645</v>
      </c>
    </row>
    <row r="40" spans="1:23">
      <c r="A40" s="3" t="s">
        <v>622</v>
      </c>
    </row>
    <row r="41" spans="1:23">
      <c r="A41" s="4" t="s">
        <v>646</v>
      </c>
      <c r="G41" s="5" t="n">
        <v>6500</v>
      </c>
      <c r="S41" s="5" t="n">
        <v>6500</v>
      </c>
    </row>
    <row r="42" spans="1:23">
      <c r="A42" s="4" t="s">
        <v>647</v>
      </c>
    </row>
    <row r="43" spans="1:23">
      <c r="A43" s="3" t="s">
        <v>622</v>
      </c>
    </row>
    <row r="44" spans="1:23">
      <c r="A44" s="4" t="s">
        <v>648</v>
      </c>
      <c r="S44" s="4" t="s">
        <v>502</v>
      </c>
    </row>
    <row r="45" spans="1:23">
      <c r="A45" s="4" t="s">
        <v>649</v>
      </c>
      <c r="S45" s="4" t="s">
        <v>650</v>
      </c>
    </row>
    <row r="46" spans="1:23">
      <c r="A46" s="4" t="s">
        <v>651</v>
      </c>
    </row>
    <row r="47" spans="1:23">
      <c r="A47" s="3" t="s">
        <v>622</v>
      </c>
    </row>
    <row r="48" spans="1:23">
      <c r="A48" s="4" t="s">
        <v>649</v>
      </c>
      <c r="S48" s="4" t="s">
        <v>650</v>
      </c>
    </row>
    <row r="49" spans="1:23">
      <c r="A49" s="4" t="s">
        <v>652</v>
      </c>
      <c r="S49" s="6" t="n">
        <v>500000</v>
      </c>
      <c r="T49" s="6" t="n">
        <v>400000</v>
      </c>
      <c r="U49" s="6" t="n">
        <v>1100000</v>
      </c>
    </row>
    <row r="50" spans="1:23">
      <c r="A50" s="4" t="s">
        <v>653</v>
      </c>
    </row>
    <row r="51" spans="1:23">
      <c r="A51" s="3" t="s">
        <v>622</v>
      </c>
    </row>
    <row r="52" spans="1:23">
      <c r="A52" s="4" t="s">
        <v>648</v>
      </c>
      <c r="S52" s="4" t="s">
        <v>502</v>
      </c>
    </row>
    <row r="53" spans="1:23">
      <c r="A53" s="4" t="s">
        <v>649</v>
      </c>
      <c r="S53" s="4" t="s">
        <v>551</v>
      </c>
    </row>
    <row r="54" spans="1:23">
      <c r="A54" s="4" t="s">
        <v>654</v>
      </c>
    </row>
    <row r="55" spans="1:23">
      <c r="A55" s="3" t="s">
        <v>622</v>
      </c>
    </row>
    <row r="56" spans="1:23">
      <c r="A56" s="4" t="s">
        <v>649</v>
      </c>
      <c r="S56" s="4" t="s">
        <v>551</v>
      </c>
    </row>
    <row r="57" spans="1:23">
      <c r="A57" s="4" t="s">
        <v>655</v>
      </c>
    </row>
    <row r="58" spans="1:23">
      <c r="A58" s="3" t="s">
        <v>622</v>
      </c>
    </row>
    <row r="59" spans="1:23">
      <c r="A59" s="4" t="s">
        <v>656</v>
      </c>
      <c r="S59" s="4" t="s">
        <v>326</v>
      </c>
    </row>
    <row r="60" spans="1:23">
      <c r="A60" s="4" t="s">
        <v>657</v>
      </c>
      <c r="G60" s="4" t="s">
        <v>658</v>
      </c>
      <c r="S60" s="4" t="s">
        <v>658</v>
      </c>
    </row>
    <row r="61" spans="1:23">
      <c r="A61" s="4" t="s">
        <v>659</v>
      </c>
      <c r="G61" s="6" t="n">
        <v>25000</v>
      </c>
      <c r="S61" s="6" t="n">
        <v>25000</v>
      </c>
    </row>
    <row r="62" spans="1:23">
      <c r="A62" s="4" t="s">
        <v>646</v>
      </c>
      <c r="G62" s="5" t="n">
        <v>800</v>
      </c>
      <c r="S62" s="5" t="n">
        <v>800</v>
      </c>
    </row>
  </sheetData>
  <mergeCells count="4">
    <mergeCell ref="A1:A2"/>
    <mergeCell ref="B1:F1"/>
    <mergeCell ref="G1:R1"/>
    <mergeCell ref="S1:U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60</v>
      </c>
      <c r="B1" s="2" t="s">
        <v>1</v>
      </c>
    </row>
    <row r="2" spans="1:4">
      <c r="B2" s="2" t="s">
        <v>2</v>
      </c>
      <c r="C2" s="2" t="s">
        <v>30</v>
      </c>
      <c r="D2" s="2" t="s">
        <v>79</v>
      </c>
    </row>
    <row r="3" spans="1:4">
      <c r="A3" s="3" t="s">
        <v>203</v>
      </c>
    </row>
    <row r="4" spans="1:4">
      <c r="A4" s="4" t="s">
        <v>661</v>
      </c>
      <c r="B4" s="4" t="s">
        <v>662</v>
      </c>
      <c r="C4" s="4" t="s">
        <v>662</v>
      </c>
      <c r="D4" s="4" t="s">
        <v>420</v>
      </c>
    </row>
    <row r="5" spans="1:4">
      <c r="A5" s="4" t="s">
        <v>663</v>
      </c>
      <c r="B5" s="4" t="s">
        <v>664</v>
      </c>
      <c r="C5" s="4" t="s">
        <v>664</v>
      </c>
      <c r="D5" s="4" t="s">
        <v>664</v>
      </c>
    </row>
    <row r="6" spans="1:4">
      <c r="A6" s="4" t="s">
        <v>665</v>
      </c>
      <c r="B6" s="4" t="s">
        <v>546</v>
      </c>
      <c r="C6" s="4" t="s">
        <v>666</v>
      </c>
      <c r="D6" s="4" t="s">
        <v>667</v>
      </c>
    </row>
    <row r="7" spans="1:4">
      <c r="A7" s="4" t="s">
        <v>668</v>
      </c>
      <c r="B7" s="4" t="s">
        <v>669</v>
      </c>
      <c r="C7" s="4" t="s">
        <v>670</v>
      </c>
      <c r="D7" s="4" t="s">
        <v>6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72</v>
      </c>
      <c r="B1" s="2" t="s">
        <v>1</v>
      </c>
    </row>
    <row r="2" spans="1:2">
      <c r="B2" s="2" t="s">
        <v>673</v>
      </c>
    </row>
    <row r="3" spans="1:2">
      <c r="A3" s="3" t="s">
        <v>674</v>
      </c>
    </row>
    <row r="4" spans="1:2">
      <c r="A4" s="4" t="s">
        <v>675</v>
      </c>
      <c r="B4" s="5" t="n">
        <v>2334</v>
      </c>
    </row>
    <row r="5" spans="1:2">
      <c r="A5" s="4" t="s">
        <v>676</v>
      </c>
      <c r="B5" s="5" t="n">
        <v>670</v>
      </c>
    </row>
    <row r="6" spans="1:2">
      <c r="A6" s="4" t="s">
        <v>677</v>
      </c>
      <c r="B6" s="5" t="n">
        <v>-292</v>
      </c>
    </row>
    <row r="7" spans="1:2">
      <c r="A7" s="4" t="s">
        <v>678</v>
      </c>
      <c r="B7" s="5" t="n">
        <v>-176</v>
      </c>
    </row>
    <row r="8" spans="1:2">
      <c r="A8" s="4" t="s">
        <v>679</v>
      </c>
      <c r="B8" s="5" t="n">
        <v>2536</v>
      </c>
    </row>
    <row r="9" spans="1:2">
      <c r="A9" s="4" t="s">
        <v>680</v>
      </c>
      <c r="B9" s="5" t="n">
        <v>1632</v>
      </c>
    </row>
    <row r="10" spans="1:2">
      <c r="A10" s="3" t="s">
        <v>681</v>
      </c>
    </row>
    <row r="11" spans="1:2">
      <c r="A11" s="4" t="s">
        <v>682</v>
      </c>
      <c r="B11" s="7" t="n">
        <v>18.37</v>
      </c>
    </row>
    <row r="12" spans="1:2">
      <c r="A12" s="4" t="s">
        <v>683</v>
      </c>
      <c r="B12" s="8" t="n">
        <v>25.26</v>
      </c>
    </row>
    <row r="13" spans="1:2">
      <c r="A13" s="4" t="s">
        <v>684</v>
      </c>
      <c r="B13" s="8" t="n">
        <v>10.74</v>
      </c>
    </row>
    <row r="14" spans="1:2">
      <c r="A14" s="4" t="s">
        <v>685</v>
      </c>
      <c r="B14" s="8" t="n">
        <v>27.74</v>
      </c>
    </row>
    <row r="15" spans="1:2">
      <c r="A15" s="4" t="s">
        <v>686</v>
      </c>
      <c r="B15" s="8" t="n">
        <v>20.42</v>
      </c>
    </row>
    <row r="16" spans="1:2">
      <c r="A16" s="4" t="s">
        <v>687</v>
      </c>
      <c r="B16" s="7" t="n">
        <v>16.88</v>
      </c>
    </row>
    <row r="17" spans="1:2">
      <c r="A17" s="4" t="s">
        <v>688</v>
      </c>
      <c r="B17" s="4" t="s">
        <v>689</v>
      </c>
    </row>
    <row r="18" spans="1:2">
      <c r="A18" s="4" t="s">
        <v>690</v>
      </c>
      <c r="B18" s="4" t="s">
        <v>691</v>
      </c>
    </row>
    <row r="19" spans="1:2">
      <c r="A19" s="4" t="s">
        <v>692</v>
      </c>
      <c r="B19" s="6" t="n">
        <v>13501</v>
      </c>
    </row>
    <row r="20" spans="1:2">
      <c r="A20" s="4" t="s">
        <v>693</v>
      </c>
      <c r="B20" s="6" t="n">
        <v>13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95</v>
      </c>
    </row>
    <row r="3" spans="1:2">
      <c r="A3" s="3" t="s">
        <v>696</v>
      </c>
    </row>
    <row r="4" spans="1:2">
      <c r="A4" s="4" t="s">
        <v>697</v>
      </c>
      <c r="B4" s="5" t="n">
        <v>92</v>
      </c>
    </row>
    <row r="5" spans="1:2">
      <c r="A5" s="4" t="s">
        <v>698</v>
      </c>
      <c r="B5" s="5" t="n">
        <v>49</v>
      </c>
    </row>
    <row r="6" spans="1:2">
      <c r="A6" s="4" t="s">
        <v>699</v>
      </c>
      <c r="B6" s="5" t="n">
        <v>-17</v>
      </c>
    </row>
    <row r="7" spans="1:2">
      <c r="A7" s="4" t="s">
        <v>700</v>
      </c>
      <c r="B7" s="5" t="n">
        <v>-29</v>
      </c>
    </row>
    <row r="8" spans="1:2">
      <c r="A8" s="4" t="s">
        <v>701</v>
      </c>
      <c r="B8" s="5" t="n">
        <v>95</v>
      </c>
    </row>
    <row r="9" spans="1:2">
      <c r="A9" s="3" t="s">
        <v>702</v>
      </c>
    </row>
    <row r="10" spans="1:2">
      <c r="A10" s="4" t="s">
        <v>703</v>
      </c>
      <c r="B10" s="7" t="n">
        <v>28.9</v>
      </c>
    </row>
    <row r="11" spans="1:2">
      <c r="A11" s="4" t="s">
        <v>704</v>
      </c>
      <c r="B11" s="8" t="n">
        <v>28.88</v>
      </c>
    </row>
    <row r="12" spans="1:2">
      <c r="A12" s="4" t="s">
        <v>705</v>
      </c>
      <c r="B12" s="8" t="n">
        <v>29.36</v>
      </c>
    </row>
    <row r="13" spans="1:2">
      <c r="A13" s="4" t="s">
        <v>706</v>
      </c>
      <c r="B13" s="8" t="n">
        <v>29.65</v>
      </c>
    </row>
    <row r="14" spans="1:2">
      <c r="A14" s="4" t="s">
        <v>707</v>
      </c>
      <c r="B14" s="7" t="n">
        <v>26.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8</v>
      </c>
      <c r="B1" s="2" t="s">
        <v>1</v>
      </c>
    </row>
    <row r="2" spans="1:4">
      <c r="B2" s="2" t="s">
        <v>2</v>
      </c>
      <c r="C2" s="2" t="s">
        <v>30</v>
      </c>
      <c r="D2" s="2" t="s">
        <v>79</v>
      </c>
    </row>
    <row r="3" spans="1:4">
      <c r="A3" s="3" t="s">
        <v>206</v>
      </c>
    </row>
    <row r="4" spans="1:4">
      <c r="A4" s="4" t="s">
        <v>709</v>
      </c>
      <c r="B4" s="4" t="s">
        <v>710</v>
      </c>
    </row>
    <row r="5" spans="1:4">
      <c r="A5" s="4" t="s">
        <v>711</v>
      </c>
      <c r="B5" s="9" t="n">
        <v>1.9</v>
      </c>
      <c r="C5" s="9" t="n">
        <v>1.8</v>
      </c>
      <c r="D5" s="9" t="n">
        <v>1.6</v>
      </c>
    </row>
    <row r="6" spans="1:4">
      <c r="A6" s="4" t="s">
        <v>712</v>
      </c>
      <c r="B6" s="9" t="n">
        <v>8.300000000000001</v>
      </c>
      <c r="C6" s="9" t="n">
        <v>13.4</v>
      </c>
      <c r="D6" s="9" t="n">
        <v>1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713</v>
      </c>
      <c r="B1" s="2" t="s">
        <v>1</v>
      </c>
    </row>
    <row r="2" spans="1:2">
      <c r="B2" s="2" t="s">
        <v>309</v>
      </c>
    </row>
    <row r="3" spans="1:2">
      <c r="A3" s="3" t="s">
        <v>714</v>
      </c>
    </row>
    <row r="4" spans="1:2">
      <c r="A4" s="4" t="s">
        <v>715</v>
      </c>
      <c r="B4" s="6" t="n">
        <v>151800000</v>
      </c>
    </row>
    <row r="5" spans="1:2">
      <c r="A5" s="4" t="s">
        <v>716</v>
      </c>
    </row>
    <row r="6" spans="1:2">
      <c r="A6" s="3" t="s">
        <v>714</v>
      </c>
    </row>
    <row r="7" spans="1:2">
      <c r="A7" s="4" t="s">
        <v>717</v>
      </c>
      <c r="B7" s="5" t="n">
        <v>2018</v>
      </c>
    </row>
    <row r="8" spans="1:2">
      <c r="A8" s="4" t="s">
        <v>718</v>
      </c>
      <c r="B8" s="6" t="n">
        <v>5500000</v>
      </c>
    </row>
    <row r="9" spans="1:2">
      <c r="A9" s="4" t="s">
        <v>719</v>
      </c>
    </row>
    <row r="10" spans="1:2">
      <c r="A10" s="3" t="s">
        <v>714</v>
      </c>
    </row>
    <row r="11" spans="1:2">
      <c r="A11" s="4" t="s">
        <v>717</v>
      </c>
      <c r="B11" s="5" t="n">
        <v>2029</v>
      </c>
    </row>
    <row r="12" spans="1:2">
      <c r="A12" s="4" t="s">
        <v>718</v>
      </c>
      <c r="B12" s="6" t="n">
        <v>13500000</v>
      </c>
    </row>
    <row r="13" spans="1:2">
      <c r="A13" s="4" t="s">
        <v>720</v>
      </c>
      <c r="B13"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721</v>
      </c>
      <c r="B1" s="2" t="s">
        <v>308</v>
      </c>
      <c r="J1" s="2" t="s">
        <v>1</v>
      </c>
    </row>
    <row r="2" spans="1:12">
      <c r="B2" s="2" t="s">
        <v>2</v>
      </c>
      <c r="C2" s="2" t="s">
        <v>338</v>
      </c>
      <c r="D2" s="2" t="s">
        <v>4</v>
      </c>
      <c r="E2" s="2" t="s">
        <v>339</v>
      </c>
      <c r="F2" s="2" t="s">
        <v>30</v>
      </c>
      <c r="G2" s="2" t="s">
        <v>340</v>
      </c>
      <c r="H2" s="2" t="s">
        <v>341</v>
      </c>
      <c r="I2" s="2" t="s">
        <v>342</v>
      </c>
      <c r="J2" s="2" t="s">
        <v>2</v>
      </c>
      <c r="K2" s="2" t="s">
        <v>30</v>
      </c>
      <c r="L2" s="2" t="s">
        <v>79</v>
      </c>
    </row>
    <row r="3" spans="1:12">
      <c r="A3" s="3" t="s">
        <v>722</v>
      </c>
    </row>
    <row r="4" spans="1:12">
      <c r="A4" s="4" t="s">
        <v>86</v>
      </c>
      <c r="B4" s="6" t="n">
        <v>123568</v>
      </c>
      <c r="C4" s="6" t="n">
        <v>123990</v>
      </c>
      <c r="D4" s="6" t="n">
        <v>100158</v>
      </c>
      <c r="E4" s="6" t="n">
        <v>129551</v>
      </c>
      <c r="F4" s="6" t="n">
        <v>162118</v>
      </c>
      <c r="G4" s="6" t="n">
        <v>165239</v>
      </c>
      <c r="H4" s="6" t="n">
        <v>133160</v>
      </c>
      <c r="I4" s="6" t="n">
        <v>145803</v>
      </c>
      <c r="J4" s="6" t="n">
        <v>477267</v>
      </c>
      <c r="K4" s="6" t="n">
        <v>606320</v>
      </c>
      <c r="L4" s="6" t="n">
        <v>606089</v>
      </c>
    </row>
    <row r="5" spans="1:12">
      <c r="A5" s="4" t="s">
        <v>97</v>
      </c>
      <c r="B5" s="5" t="n">
        <v>38155</v>
      </c>
      <c r="C5" s="5" t="n">
        <v>35441</v>
      </c>
      <c r="D5" s="5" t="n">
        <v>22627</v>
      </c>
      <c r="E5" s="5" t="n">
        <v>27052</v>
      </c>
      <c r="F5" s="5" t="n">
        <v>40315</v>
      </c>
      <c r="G5" s="5" t="n">
        <v>38880</v>
      </c>
      <c r="H5" s="5" t="n">
        <v>22212</v>
      </c>
      <c r="I5" s="5" t="n">
        <v>26045</v>
      </c>
      <c r="J5" s="5" t="n">
        <v>123275</v>
      </c>
      <c r="K5" s="5" t="n">
        <v>127452</v>
      </c>
      <c r="L5" s="5" t="n">
        <v>116428</v>
      </c>
    </row>
    <row r="6" spans="1:12">
      <c r="A6" s="4" t="s">
        <v>104</v>
      </c>
      <c r="B6" s="6" t="n">
        <v>20831</v>
      </c>
      <c r="C6" s="6" t="n">
        <v>18751</v>
      </c>
      <c r="D6" s="6" t="n">
        <v>10963</v>
      </c>
      <c r="E6" s="6" t="n">
        <v>13118</v>
      </c>
      <c r="F6" s="6" t="n">
        <v>25437</v>
      </c>
      <c r="G6" s="6" t="n">
        <v>15353</v>
      </c>
      <c r="H6" s="6" t="n">
        <v>10819</v>
      </c>
      <c r="I6" s="6" t="n">
        <v>12458</v>
      </c>
      <c r="J6" s="6" t="n">
        <v>63663</v>
      </c>
      <c r="K6" s="6" t="n">
        <v>64067</v>
      </c>
      <c r="L6" s="6" t="n">
        <v>64485</v>
      </c>
    </row>
    <row r="7" spans="1:12">
      <c r="A7" s="4" t="s">
        <v>105</v>
      </c>
      <c r="B7" s="7" t="n">
        <v>0.5</v>
      </c>
      <c r="C7" s="7" t="n">
        <v>0.44</v>
      </c>
      <c r="D7" s="7" t="n">
        <v>0.25</v>
      </c>
      <c r="E7" s="7" t="n">
        <v>0.29</v>
      </c>
      <c r="F7" s="7" t="n">
        <v>0.54</v>
      </c>
      <c r="G7" s="7" t="n">
        <v>0.32</v>
      </c>
      <c r="H7" s="7" t="n">
        <v>0.22</v>
      </c>
      <c r="I7" s="7" t="n">
        <v>0.25</v>
      </c>
      <c r="J7" s="7" t="n">
        <v>1.47</v>
      </c>
      <c r="K7" s="7" t="n">
        <v>1.32</v>
      </c>
      <c r="L7" s="7" t="n">
        <v>1.23</v>
      </c>
    </row>
    <row r="8" spans="1:12">
      <c r="A8" s="4" t="s">
        <v>106</v>
      </c>
      <c r="B8" s="7" t="n">
        <v>0.5</v>
      </c>
      <c r="C8" s="7" t="n">
        <v>0.44</v>
      </c>
      <c r="D8" s="7" t="n">
        <v>0.25</v>
      </c>
      <c r="E8" s="7" t="n">
        <v>0.28</v>
      </c>
      <c r="F8" s="7" t="n">
        <v>0.53</v>
      </c>
      <c r="G8" s="7" t="n">
        <v>0.31</v>
      </c>
      <c r="H8" s="7" t="n">
        <v>0.22</v>
      </c>
      <c r="I8" s="7" t="n">
        <v>0.24</v>
      </c>
      <c r="J8" s="7" t="n">
        <v>1.45</v>
      </c>
      <c r="K8" s="7" t="n">
        <v>1.29</v>
      </c>
      <c r="L8" s="7" t="n">
        <v>1.2</v>
      </c>
    </row>
    <row r="9" spans="1:12">
      <c r="A9" s="4" t="s">
        <v>723</v>
      </c>
    </row>
    <row r="10" spans="1:12">
      <c r="A10" s="3" t="s">
        <v>722</v>
      </c>
    </row>
    <row r="11" spans="1:12">
      <c r="A11" s="4" t="s">
        <v>724</v>
      </c>
      <c r="B11" s="6" t="n">
        <v>-100</v>
      </c>
      <c r="C11" s="6" t="n">
        <v>-400</v>
      </c>
      <c r="D11" s="6" t="n">
        <v>-4300</v>
      </c>
      <c r="E11" s="6" t="n">
        <v>600</v>
      </c>
      <c r="F11" s="6" t="n">
        <v>-700</v>
      </c>
    </row>
    <row r="12" spans="1:12">
      <c r="A12" s="4" t="s">
        <v>725</v>
      </c>
    </row>
    <row r="13" spans="1:12">
      <c r="A13" s="3" t="s">
        <v>722</v>
      </c>
    </row>
    <row r="14" spans="1:12">
      <c r="A14" s="4" t="s">
        <v>724</v>
      </c>
      <c r="E14" s="6" t="n">
        <v>-2400</v>
      </c>
    </row>
    <row r="15" spans="1:12">
      <c r="A15" s="4" t="s">
        <v>726</v>
      </c>
    </row>
    <row r="16" spans="1:12">
      <c r="A16" s="3" t="s">
        <v>722</v>
      </c>
    </row>
    <row r="17" spans="1:12">
      <c r="A17" s="4" t="s">
        <v>724</v>
      </c>
      <c r="B17" s="5" t="n">
        <v>1100</v>
      </c>
    </row>
    <row r="18" spans="1:12">
      <c r="A18" s="4" t="s">
        <v>727</v>
      </c>
    </row>
    <row r="19" spans="1:12">
      <c r="A19" s="3" t="s">
        <v>722</v>
      </c>
    </row>
    <row r="20" spans="1:12">
      <c r="A20" s="4" t="s">
        <v>724</v>
      </c>
      <c r="B20" s="6" t="n">
        <v>-3000</v>
      </c>
      <c r="H20" s="6" t="n">
        <v>-1200</v>
      </c>
    </row>
    <row r="21" spans="1:12">
      <c r="A21" s="4" t="s">
        <v>728</v>
      </c>
    </row>
    <row r="22" spans="1:12">
      <c r="A22" s="3" t="s">
        <v>722</v>
      </c>
    </row>
    <row r="23" spans="1:12">
      <c r="A23" s="4" t="s">
        <v>729</v>
      </c>
      <c r="H23" s="6" t="n">
        <v>-600</v>
      </c>
    </row>
    <row r="24" spans="1:12">
      <c r="A24" s="4" t="s">
        <v>730</v>
      </c>
    </row>
    <row r="25" spans="1:12">
      <c r="A25" s="3" t="s">
        <v>722</v>
      </c>
    </row>
    <row r="26" spans="1:12">
      <c r="A26" s="4" t="s">
        <v>724</v>
      </c>
      <c r="G26" s="6" t="n">
        <v>5700</v>
      </c>
    </row>
    <row r="27" spans="1:12">
      <c r="A27" s="4" t="s">
        <v>731</v>
      </c>
    </row>
    <row r="28" spans="1:12">
      <c r="A28" s="3" t="s">
        <v>722</v>
      </c>
    </row>
    <row r="29" spans="1:12">
      <c r="A29" s="4" t="s">
        <v>729</v>
      </c>
      <c r="F29" s="6" t="n">
        <v>-3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9</v>
      </c>
    </row>
    <row r="3" spans="1:4">
      <c r="A3" s="4" t="s">
        <v>733</v>
      </c>
    </row>
    <row r="4" spans="1:4">
      <c r="A4" s="3" t="s">
        <v>734</v>
      </c>
    </row>
    <row r="5" spans="1:4">
      <c r="A5" s="4" t="s">
        <v>735</v>
      </c>
      <c r="B5" s="6" t="n">
        <v>1041</v>
      </c>
      <c r="C5" s="6" t="n">
        <v>1105</v>
      </c>
      <c r="D5" s="6" t="n">
        <v>1771</v>
      </c>
    </row>
    <row r="6" spans="1:4">
      <c r="A6" s="4" t="s">
        <v>736</v>
      </c>
      <c r="B6" s="5" t="n">
        <v>113</v>
      </c>
      <c r="C6" s="5" t="n">
        <v>-53</v>
      </c>
      <c r="D6" s="5" t="n">
        <v>-81</v>
      </c>
    </row>
    <row r="7" spans="1:4">
      <c r="A7" s="4" t="s">
        <v>737</v>
      </c>
      <c r="B7" s="5" t="n">
        <v>-23</v>
      </c>
      <c r="C7" s="5" t="n">
        <v>-13</v>
      </c>
      <c r="D7" s="5" t="n">
        <v>-601</v>
      </c>
    </row>
    <row r="8" spans="1:4">
      <c r="A8" s="4" t="s">
        <v>738</v>
      </c>
      <c r="B8" s="5" t="n">
        <v>0</v>
      </c>
      <c r="C8" s="5" t="n">
        <v>2</v>
      </c>
      <c r="D8" s="5" t="n">
        <v>16</v>
      </c>
    </row>
    <row r="9" spans="1:4">
      <c r="A9" s="4" t="s">
        <v>739</v>
      </c>
      <c r="B9" s="5" t="n">
        <v>1131</v>
      </c>
      <c r="C9" s="5" t="n">
        <v>1041</v>
      </c>
      <c r="D9" s="5" t="n">
        <v>1105</v>
      </c>
    </row>
    <row r="10" spans="1:4">
      <c r="A10" s="4" t="s">
        <v>740</v>
      </c>
    </row>
    <row r="11" spans="1:4">
      <c r="A11" s="3" t="s">
        <v>734</v>
      </c>
    </row>
    <row r="12" spans="1:4">
      <c r="A12" s="4" t="s">
        <v>735</v>
      </c>
      <c r="B12" s="5" t="n">
        <v>611</v>
      </c>
      <c r="C12" s="5" t="n">
        <v>807</v>
      </c>
      <c r="D12" s="5" t="n">
        <v>871</v>
      </c>
    </row>
    <row r="13" spans="1:4">
      <c r="A13" s="4" t="s">
        <v>736</v>
      </c>
      <c r="B13" s="5" t="n">
        <v>178</v>
      </c>
      <c r="C13" s="5" t="n">
        <v>208</v>
      </c>
      <c r="D13" s="5" t="n">
        <v>367</v>
      </c>
    </row>
    <row r="14" spans="1:4">
      <c r="A14" s="4" t="s">
        <v>737</v>
      </c>
      <c r="B14" s="5" t="n">
        <v>-243</v>
      </c>
      <c r="C14" s="5" t="n">
        <v>-376</v>
      </c>
      <c r="D14" s="5" t="n">
        <v>-422</v>
      </c>
    </row>
    <row r="15" spans="1:4">
      <c r="A15" s="4" t="s">
        <v>738</v>
      </c>
      <c r="B15" s="5" t="n">
        <v>-14</v>
      </c>
      <c r="C15" s="5" t="n">
        <v>-28</v>
      </c>
      <c r="D15" s="5" t="n">
        <v>-9</v>
      </c>
    </row>
    <row r="16" spans="1:4">
      <c r="A16" s="4" t="s">
        <v>739</v>
      </c>
      <c r="B16" s="6" t="n">
        <v>532</v>
      </c>
      <c r="C16" s="6" t="n">
        <v>611</v>
      </c>
      <c r="D16" s="6" t="n">
        <v>8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43:19Z</dcterms:created>
  <dcterms:modified xmlns:dcterms="http://purl.org/dc/terms/" xmlns:xsi="http://www.w3.org/2001/XMLSchema-instance" xsi:type="dcterms:W3CDTF">2017-10-27T16:43:19Z</dcterms:modified>
</cp:coreProperties>
</file>